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har"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counts Receivable and Contrac" sheetId="11" state="visible" r:id="rId11"/>
    <sheet xmlns:r="http://schemas.openxmlformats.org/officeDocument/2006/relationships" name="Inventory Financing Agreements"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Accounts Receivable and Contr_2"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Description of Business and S_3" sheetId="26" state="visible" r:id="rId26"/>
    <sheet xmlns:r="http://schemas.openxmlformats.org/officeDocument/2006/relationships" name="Accounts Receivable and Contr_3" sheetId="27" state="visible" r:id="rId27"/>
    <sheet xmlns:r="http://schemas.openxmlformats.org/officeDocument/2006/relationships" name="Accounts Receivable and Contr_4" sheetId="28" state="visible" r:id="rId28"/>
    <sheet xmlns:r="http://schemas.openxmlformats.org/officeDocument/2006/relationships" name="Accounts Receivable and Contr_5" sheetId="29" state="visible" r:id="rId29"/>
    <sheet xmlns:r="http://schemas.openxmlformats.org/officeDocument/2006/relationships" name="Accounts Receivable and Contr_6" sheetId="30" state="visible" r:id="rId30"/>
    <sheet xmlns:r="http://schemas.openxmlformats.org/officeDocument/2006/relationships" name="Inventory Financing Agreements " sheetId="31" state="visible" r:id="rId31"/>
    <sheet xmlns:r="http://schemas.openxmlformats.org/officeDocument/2006/relationships" name="Financial Instruments - (Detail" sheetId="32" state="visible" r:id="rId32"/>
    <sheet xmlns:r="http://schemas.openxmlformats.org/officeDocument/2006/relationships" name="Debt - Debt Balances and Intere" sheetId="33" state="visible" r:id="rId33"/>
    <sheet xmlns:r="http://schemas.openxmlformats.org/officeDocument/2006/relationships" name="Debt - Narrative (Details)" sheetId="34" state="visible" r:id="rId34"/>
    <sheet xmlns:r="http://schemas.openxmlformats.org/officeDocument/2006/relationships" name="Debt - Fair Value of Long-Term " sheetId="35" state="visible" r:id="rId35"/>
    <sheet xmlns:r="http://schemas.openxmlformats.org/officeDocument/2006/relationships" name="Income Taxes - Narrative (Detai" sheetId="36" state="visible" r:id="rId36"/>
    <sheet xmlns:r="http://schemas.openxmlformats.org/officeDocument/2006/relationships" name="Earnings Per Share (Details)" sheetId="37" state="visible" r:id="rId37"/>
    <sheet xmlns:r="http://schemas.openxmlformats.org/officeDocument/2006/relationships" name="Segment Information - Narrative" sheetId="38" state="visible" r:id="rId38"/>
    <sheet xmlns:r="http://schemas.openxmlformats.org/officeDocument/2006/relationships" name="Segment Information - Schedule " sheetId="39" state="visible" r:id="rId39"/>
    <sheet xmlns:r="http://schemas.openxmlformats.org/officeDocument/2006/relationships" name="Segment Information - Schedul_2" sheetId="40" state="visible" r:id="rId4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85</t>
        </is>
      </c>
      <c r="C8" s="4" t="inlineStr">
        <is>
          <t xml:space="preserve"> </t>
        </is>
      </c>
    </row>
    <row r="9">
      <c r="A9" s="4" t="inlineStr">
        <is>
          <t>Entity Registrant Name</t>
        </is>
      </c>
      <c r="B9" s="4" t="inlineStr">
        <is>
          <t>CDW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73989</t>
        </is>
      </c>
      <c r="C11" s="4" t="inlineStr">
        <is>
          <t xml:space="preserve"> </t>
        </is>
      </c>
    </row>
    <row r="12">
      <c r="A12" s="4" t="inlineStr">
        <is>
          <t>Entity Address, Address Line One</t>
        </is>
      </c>
      <c r="B12" s="4" t="inlineStr">
        <is>
          <t>200 N. Milwaukee Avenue</t>
        </is>
      </c>
      <c r="C12" s="4" t="inlineStr">
        <is>
          <t xml:space="preserve"> </t>
        </is>
      </c>
    </row>
    <row r="13">
      <c r="A13" s="4" t="inlineStr">
        <is>
          <t>Entity Address, City or Town</t>
        </is>
      </c>
      <c r="B13" s="4" t="inlineStr">
        <is>
          <t>Vernon Hills</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65-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D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575556</v>
      </c>
    </row>
    <row r="28">
      <c r="A28" s="4" t="inlineStr">
        <is>
          <t>Entity Central Index Key</t>
        </is>
      </c>
      <c r="B28" s="4" t="inlineStr">
        <is>
          <t>00014020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inancial Accounting Standards Board (“FASB”) issued Accounting Standards Update (“ASU”) 2023-09, Income Taxes (Topic 740): Improvements to Income Tax Disclosures. This ASU enhance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is ASU will have on its disclosures. In November 2023, the FASB issued ASU 2023-07, Segment Reporting (Topic 280): Improvements to Reportable Segment Disclosures. This ASU improves reportable segment disclosure requirements, primarily through enhanced disclosures about significant segment expenses included in a segment’s profit or loss measure on an annual and interim basis. The ASU is effective for all public entities for fiscal years beginning after December 15, 2023, and interim periods within fiscal years beginning after December 15, 2024. Entities are required to apply the amendments on a retrospective basis. The Company is currently evaluating the impact this ASU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Contract Balances</t>
        </is>
      </c>
      <c r="B1" s="2" t="inlineStr">
        <is>
          <t>6 Months Ended</t>
        </is>
      </c>
    </row>
    <row r="2">
      <c r="B2" s="2" t="inlineStr">
        <is>
          <t>Jun. 30, 2024</t>
        </is>
      </c>
    </row>
    <row r="3">
      <c r="A3" s="3" t="inlineStr">
        <is>
          <t>Revenue from Contract with Customer [Abstract]</t>
        </is>
      </c>
      <c r="B3" s="4" t="inlineStr">
        <is>
          <t xml:space="preserve"> </t>
        </is>
      </c>
    </row>
    <row r="4">
      <c r="A4" s="4" t="inlineStr">
        <is>
          <t>Accounts Receivable and Contract Balances</t>
        </is>
      </c>
      <c r="B4" s="4" t="inlineStr">
        <is>
          <t xml:space="preserve">Accounts Receivable and Contract Balances Accounts Receivable The following table details the total accounts receivable recognized and the related classification on the Consolidated Balance Sheets: June 30, 2024 December 31, 2023 Accounts receivable, current (1) $ 4,718.8 $ 4,567.5 Accounts receivable, noncurrent (2) 488.7 337.5 Total accounts receivable $ 5,207.5 $ 4,905.0 (1) Accounts receivable, current are presented within Accounts receivable, net of allowance for credit losses on the Consolidated Balance Sheets. (2) Accounts receivable, noncurrent are presented within Other assets on the Consolidated Balance Sheets. From time to time, the Company transfers certain accounts receivable, without recourse, to third-party financial companies as a method to reduce the Company’s credit exposure and accelerate cash collections. Such transfers are recognized as a sale and the related accounts receivable is derecognized from the Consolidated Balance Sheet upon receipt of payment from the third-party financing company. During the six months ended June 30, 2024 and 2023, the Company sold approximately $213 million and $219 million of accounts receivable, respectively. Contract Balances Contract assets and liabilities represent the difference in the timing of revenue recognition from receipt of cash from customers. Contract assets represent revenue recognized on performance obligations satisfied or partially satisfied for which the Company has no unconditional right to consideration. Contract liabilities consist of payments received from customers, or such consideration that is contractually due, in advance of providing the product or performing services. The following table details information about the Company’s contract balances recognized on the Consolidated Balance Sheets: June 30, 2024 December 31, 2023 Contract assets (1) $ 94.6 $ 111.8 Contract liabilities (2)(3) $ 484.7 $ 527.4 (1) Contract assets are presented within Prepaid expenses and other on the Consolidated Balance Sheets. (2) Includes $33 million and $40 million of long-term contract liabilities that are presented within Other liabilities on the Consolidated Balance Sheets as of June 30, 2024 and December 31, 2023, respectively. (3) During the six months ended June 30, 2024 and 2023, the Company recognized revenue of $237 million and $265 million, respectively, related to its contract liabilities that were included in the beginning balance of the respective periods. A contract’s transaction price is allocated to each distinct performance obligation and recognized as revenue when, or as, the performance obligation is satisfied. The following table represents the total transaction price for the remaining performance obligations as of June 30, 2024 related to non-cancelable contracts longer than 12 months in duration that is expected to be recognized over future periods. Within 1 Year Years 1-2 Years 2-3 Thereafter Remaining performance obligations $ 101.2 $ 59.8 $ 31.8 $ 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6 Months Ended</t>
        </is>
      </c>
    </row>
    <row r="2">
      <c r="B2" s="2" t="inlineStr">
        <is>
          <t>Jun. 30, 2024</t>
        </is>
      </c>
    </row>
    <row r="3">
      <c r="A3" s="3" t="inlineStr">
        <is>
          <t>Inventory Financing Agreements [Abstract]</t>
        </is>
      </c>
      <c r="B3" s="4" t="inlineStr">
        <is>
          <t xml:space="preserve"> </t>
        </is>
      </c>
    </row>
    <row r="4">
      <c r="A4" s="4" t="inlineStr">
        <is>
          <t>Inventory Financing Agreements</t>
        </is>
      </c>
      <c r="B4" s="4" t="inlineStr">
        <is>
          <t>Inventory Financing Agreements The Company has entered into agreements with financial institutions to facilitate the purchase of inventory from designated suppliers under certain terms and conditions to enhance liquidity. Under these agreements, the Company receives extended payment terms and agrees to pay the financial institutions a stated amount of confirmed invoices from its designated suppliers. The Company does not incur any interest or other incremental expenses associated with these agreements as balances are paid when they are due. Additionally, the Company has no involvement in establishing the terms or conditions of the arrangements between its suppliers and the financial institutions. The amounts outstanding under these agreements as of June 30, 2024 and December 31, 2023 were $404 million and $431 million, respectively, and are separately presented as Accounts payable-inventory financing on the Consolidated Balance Sheets. The majority of such outstanding amounts relates to a floorplan sub-facility that is incorporated in the Company’s Revolving Loan Facility, as defined within Note 6 (Debt). A portion of the Company’s availability under the Revolving Loan Facility is reserved to cover the obligation to pay the financial institution. For additional information regarding the Revolving Loan Facility, see Note 6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Financial Instruments The Company does not hold or issue derivative financial instruments for trading or speculative purposes. The Company’s indebtedness creates interest rate risk on its variable-rate debt. The Company may use derivative financial instruments to manage its exposure to interest rate risk. For additional information, see Note 6 (Debt). The Company has interest rate collar agreements that provide for a contractually specified interest rate cap and an interest rate floor based on a Secured Overnight Financing Rate (“SOFR”). The Company receives payment from the counterparty if SOFR is greater than the cap or pays the counterparty if SOFR is below the floor. If SOFR is between the floor and cap, no payment is due to either party. There were no new interest rate collar agreements executed during the six months ended June 30, 2024. As of June 30, 2024 and December 31, 2023, the interest rate collar agreements were classified within Other assets and Long-term liabilities - Other liabilities, respectively, on the Consolidated Balance Sheets for which the fair value was not material. The total notional amount of the interest rate collar agreements was $400 million as of June 30, 2024 and December 31, 2023, and these agreements mature on September 30, 2026. The fair values of the Company’s interest rate collar agreements are classified as Level 2 in the fair value hierarchy. The valuation of the interest rate collar agreements is derived using a discounted cash flow analysis on the expected cash receipts or cash disbursements that would occur if variable interest rates rise above or fall below the strike rates of the interest rate cap and interest rate floor, respectively. This analysis reflects the contractual terms of the interest rate collar agreements, including the period to maturity, and uses observable market-based inputs, including SOF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June 30, 2024 December 31, 2023 Maturity Date Interest Rate Amount Amount Credit Facility Senior unsecured revolving loan facility December 2026 Variable $ — $ — Term Loan Senior unsecured term loan facility December 2026 Variable 634.5 634.5 Unsecured Senior Notes Senior notes due 2024 December 2024 5.500 % 575.0 575.0 Senior notes due 2025 May 2025 4.125 % 600.0 600.0 Senior notes due 2026 December 2026 2.670 % 1,000.0 1,000.0 Senior notes due 2028 April 2028 4.250 % 600.0 600.0 Senior notes due 2028 December 2028 3.276 % 500.0 500.0 Senior notes due 2029 February 2029 3.250 % 700.0 700.0 Senior notes due 2031 December 2031 3.569 % 1,000.0 1,000.0 Total unsecured senior notes 4,975.0 4,975.0 Receivable financing liability 38.3 56.9 Other long-term obligations 4.9 6.9 Unamortized deferred financing fees (24.4) (28.4) Current maturities of long-term debt (1,203.5) (613.1) Total long-term debt $ 4,424.8 $ 5,031.8 As of June 30, 2024, the Company is in compliance with the covenants under its credit agreements and indentures. Credit Facility The Company has a variable rate senior unsecured revolving loan facility (the “Revolving Loan Facility”) from which it may draw tranches denominated in US dollars, British pounds or Euros. The interest rate is based on SOFR plus a spread adjustment and a margin based on the Company’s senior unsecured rating. The Revolving Loan Facility is used by the Company for borrowings, issuances of letters of credit and floorplan financing. As of June 30, 2024, the Company could have borrowed up to an additional $1.2 billion under the Revolving Loan Facility. As of June 30, 2024, the Revolving Loan Facility had $355 million reserved for the floorplan sub-facility. Term Loan The senior unsecured term loan facility (the “Term Loan Facility”) has a variable interest rate. The interest rate is based on SOFR plus a spread adjustment and a margin based on the Company’s senior unsecured rating. No mandatory payments are required on the remaining principal amount until its maturity date on December 1, 2026. Unsecured Senior Notes The unsecured senior notes have a fixed interest rate, which is paid semi-annually. Receivable Financing The receivable financing liability relates to certain accounts receivable transferred to third-party financial institutions that did not qualify as a sale under the terms of the agreements. While the terms of such agreements are on a nonrecourse basis, the transfers of accounts receivable could not achieve certain criteria that would allow derecognition of the accounts receivable. The proceeds from these arrangements are recognized as a liability and the associated accounts receivable remains on the Consolidated Balance Sheet until the liability is settled. The Company did not execute any transfers under these agreements during the six months ended June 30, 2024. Fair Value The fair values of the unsecured senior notes were estimated using quoted market prices for identical liabilities that are traded in over-the-counter secondary markets. The fair value of the Term Loan Facility was estimated using dealer quotes and other market observable inputs for comparable liabilities. The unsecured senior notes and Term Loan Facility were classified as Level 2 within the fair value hierarchy. The carrying value of the Revolving Loan Facility approximates fair value. The approximate fair values and related carrying values of the Company’s long-term debt, including current maturities and excluding unamortized discount and unamortized deferred financing costs, were as follows: June 30, 2024 December 31, 2023 Fair value $ 5,310.7 $ 5,348.2 Carrying value $ 5,652.7 $ 5,6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was $99 million and $91 million for the three months ended June 30, 2024 and 2023, respectively. The effective tax rate, expressed by calculating the income tax expense as a percentage of Income before income taxes, was 26.0% and 25.7% for the three months ended June 30, 2024 and 2023, respectively. Income tax expense was $159 million and $157 million for the six months ended June 30, 2024 and 2023, respectively. The effective tax rate was 24.2% for both the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June 30, Six Months Ended June 30, 2024 2023 2024 2023 Basic weighted-average shares outstanding 134.1 134.6 134.3 135.1 Effect of dilutive securities (1) 1.5 1.5 1.5 1.6 Diluted weighted-average shares outstanding (2) 135.6 136.1 135.8 136.7 (1) The dilutive effect of outstanding stock options, restricted stock units, performance share units and Coworker Stock Purchase Plan units is reflected in the diluted weighted-average shares outstanding using the treasury stock method. (2) There were fewer than 0.3 million potential common shares excluded from diluted weighted-average shares outstanding for both the three and six months ended June 30, 2024 and 2023. Inclusion of these common shares in diluted weighted-average shares outstanding would have had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June 30, 2024,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 The Company received a Civil Investigative Demand, issued by the Department of Justice (“DOJ”) on June 11, 2024, in connection with a False Claims Act investigation. The DOJ requested information relating to bids the Company submitted for contracts funded in whole or in part by the Schools and Libraries Program (E-Rate Program). The Company is cooperating with the DOJ and, at this stage of the investigation, is unable to assess the probability of any outcome or the range of possible los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segment information reflects the way the chief operating decision maker uses internal reporting to evaluate business performance, allocate resources and manage operations. The Company has three reportable segments: Corporate, which is primarily comprised of private sector business customers with more than 250 employees in the US, Small Business, which is primarily comprised of private sector business customers with up to 250 employees in the U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all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Information about the Company’s segments is as follows: Corporate Small Business Public Other Headquarters Total Three Months Ended June 30, 2024 Net sales $ 2,195.2 $ 382.9 $ 2,243.3 $ 602.0 $ — $ 5,423.4 Operating income (loss) 197.0 45.6 209.2 24.2 (42.9) 433.1 Depreciation and amortization expense (19.3) (0.8) (14.3) (7.1) (27.9) (69.4) Three Months Ended June 30, 2023 Net sales $ 2,245.0 $ 396.2 $ 2,295.1 $ 689.8 $ — $ 5,626.1 Operating income (loss) 206.5 42.4 210.3 32.4 (79.4) 412.2 Depreciation and amortization expense (19.6) (1.1) (14.2) (7.5) (23.5) (65.9) Six Months Ended June 30, 2024 Net sales $ 4,331.1 $ 763.8 $ 3,968.0 $ 1,233.2 $ — $ 10,296.1 Operating income (loss) 375.0 92.1 335.2 49.5 (90.7) 761.1 Depreciation and amortization expense (39.1) (1.8) (27.7) (14.2) (53.9) (136.7) Six Months Ended June 30, 2023 Net sales $ 4,448.7 $ 807.6 $ 4,107.9 $ 1,365.0 $ — $ 10,729.2 Operating income (loss) 399.8 83.9 337.8 68.9 (122.9) 767.5 Depreciation and amortization expense (42.4) (2.4) (30.4) (15.3) (46.1) (136.6) Geographic Areas and Revenue Mix Three Months Ended June 30, 2024 Corporate Small Business Public Other Total Geography (1) United States $ 2,182.7 $ 376.9 $ 2,242.0 $ 7.5 $ 4,809.1 Rest of World 12.5 6.0 1.3 594.5 614.3 Total Net sales $ 2,195.2 $ 382.9 $ 2,243.3 $ 602.0 $ 5,423.4 Major Product and Services Hardware $ 1,532.2 $ 307.3 $ 1,796.2 $ 426.2 $ 4,061.9 Software 416.2 53.5 288.7 97.2 855.6 Services 231.2 17.7 153.6 75.9 478.4 Other (2) 15.6 4.4 4.8 2.7 27.5 Total Net sales $ 2,195.2 $ 382.9 $ 2,243.3 $ 602.0 $ 5,423.4 Sales by Channel Corporate $ 2,195.2 $ — $ — $ — $ 2,195.2 Small Business — 382.9 — — 382.9 Government — — 639.1 — 639.1 Education — — 1,017.4 — 1,017.4 Healthcare — — 586.8 — 586.8 Other — — — 602.0 602.0 Total Net sales $ 2,195.2 $ 382.9 $ 2,243.3 $ 602.0 $ 5,423.4 Timing of Revenue Recognition Transferred at a point in time where CDW is principal $ 1,830.4 $ 337.2 $ 1,992.2 $ 512.0 $ 4,671.8 Transferred at a point in time where CDW is agent 193.2 34.2 134.5 30.8 392.7 Transferred over time where CDW is principal 171.6 11.5 116.6 59.2 358.9 Total Net sales $ 2,195.2 $ 382.9 $ 2,243.3 $ 602.0 $ 5,423.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June 30, 2023 Corporate Small Business Public Other Total Geography (1) United States $ 2,214.0 $ 390.7 $ 2,293.8 $ 5.4 $ 4,903.9 Rest of World 31.0 5.5 1.3 684.4 722.2 Total Net sales $ 2,245.0 $ 396.2 $ 2,295.1 $ 689.8 $ 5,626.1 Major Product and Services Hardware $ 1,596.4 $ 317.5 $ 1,884.9 $ 481.5 $ 4,280.3 Software 388.8 58.6 274.1 142.6 864.1 Services 243.4 15.5 131.4 62.9 453.2 Other (2) 16.4 4.6 4.7 2.8 28.5 Total Net sales $ 2,245.0 $ 396.2 $ 2,295.1 $ 689.8 $ 5,626.1 Sales by Channel Corporate $ 2,245.0 $ — $ — $ — $ 2,245.0 Small Business — 396.2 — — 396.2 Government — — 681.2 — 681.2 Education — — 1,026.8 — 1,026.8 Healthcare — — 587.1 — 587.1 Other — — — 689.8 689.8 Total Net sales $ 2,245.0 $ 396.2 $ 2,295.1 $ 689.8 $ 5,626.1 Timing of Revenue Recognition Transferred at a point in time where CDW is principal $ 1,891.3 $ 354.9 $ 2,080.7 $ 607.3 $ 4,934.2 Transferred at a point in time where CDW is agent 185.0 32.9 116.7 26.7 361.3 Transferred over time where CDW is principal 168.7 8.4 97.7 55.8 330.6 Total Net sales $ 2,245.0 $ 396.2 $ 2,295.1 $ 689.8 $ 5,626.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24 Corporate Small Business Public Other Total Geography (1) United States $ 4,298.6 $ 752.9 $ 3,964.8 $ 13.4 $ 9,029.7 Rest of World 32.5 10.9 3.2 1,219.8 1,266.4 Total Net sales $ 4,331.1 $ 763.8 $ 3,968.0 $ 1,233.2 $ 10,296.1 Major Product and Services Hardware $ 2,997.8 $ 607.3 $ 3,112.6 $ 890.3 $ 7,608.0 Software 853.7 113.4 565.6 197.3 1,730.0 Services 449.2 34.3 280.6 140.1 904.2 Other (2) 30.4 8.8 9.2 5.5 53.9 Total Net sales $ 4,331.1 $ 763.8 $ 3,968.0 $ 1,233.2 $ 10,296.1 Sales by Channel Corporate $ 4,331.1 $ — $ — $ — $ 4,331.1 Small Business — 763.8 — — 763.8 Government — — 1,182.4 — 1,182.4 Education — — 1,614.2 — 1,614.2 Healthcare — — 1,171.4 — 1,171.4 Other — — — 1,233.2 1,233.2 Total Net sales $ 4,331.1 $ 763.8 $ 3,968.0 $ 1,233.2 $ 10,296.1 Timing of Revenue Recognition Transferred at a point in time where CDW is principal $ 3,609.7 $ 668.9 $ 3,507.9 $ 1,054.1 $ 8,840.6 Transferred at a point in time where CDW is agent 388.0 73.3 242.7 62.0 766.0 Transferred over time where CDW is principal 333.4 21.6 217.4 117.1 689.5 Total Net sales $ 4,331.1 $ 763.8 $ 3,968.0 $ 1,233.2 $ 10,296.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23 Corporate Small Business Public Other Total Geography (1) United States $ 4,413.2 $ 800.3 $ 4,106.4 $ 13.9 $ 9,333.8 Rest of World 35.5 7.3 1.5 1,351.1 1,395.4 Total Net sales $ 4,448.7 $ 807.6 $ 4,107.9 $ 1,365.0 $ 10,729.2 Major Product and Services Hardware $ 3,115.8 $ 652.2 $ 3,247.4 $ 953.1 $ 7,968.5 Software 841.8 114.8 575.6 276.6 1,808.8 Services 458.9 31.2 275.8 129.4 895.3 Other (2) 32.2 9.4 9.1 5.9 56.6 Total Net sales $ 4,448.7 $ 807.6 $ 4,107.9 $ 1,365.0 $ 10,729.2 Sales by Channel Corporate $ 4,448.7 $ — $ — $ — $ 4,448.7 Small Business — 807.6 — — 807.6 Government — — 1,232.7 — 1,232.7 Education — — 1,692.5 — 1,692.5 Healthcare — — 1,182.7 — 1,182.7 Other — — — 1,365.0 1,365.0 Total Net sales $ 4,448.7 $ 807.6 $ 4,107.9 $ 1,365.0 $ 10,729.2 Timing of Revenue Recognition Transferred at a point in time where CDW is principal $ 3,752.7 $ 720.2 $ 3,689.3 $ 1,197.8 $ 9,360.0 Transferred at a point in time where CDW is agent 370.4 69.7 218.2 55.1 713.4 Transferred over time where CDW is principal 325.6 17.7 200.4 112.1 655.8 Total Net sales $ 4,448.7 $ 807.6 $ 4,107.9 $ 1,365.0 $ 10,729.2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s present Net sales by major category for the three and six months ended June 30, 2024 and 2023. Categories are based upon internal classifications. Three Months Ended June 30, 2024 2023 Net Sales Percentage Net Sales Percentage Hardware: Notebooks/Mobile Devices $ 1,438.2 26.5 % $ 1,320.9 23.5 % Netcomm Products 639.6 11.8 916.4 16.3 Collaboration 489.3 9.0 533.6 9.5 Data Storage and Servers 546.6 10.1 536.1 9.5 Desktops 295.5 5.4 304.8 5.4 Other Hardware 652.7 12.1 668.5 11.9 Total Hardware 4,061.9 74.9 4,280.3 76.1 Software (1) 855.6 15.8 864.1 15.4 Services (1) 478.4 8.8 453.2 8.1 Other (2) 27.5 0.5 28.5 0.4 Total Net sales $ 5,423.4 100.0 % $ 5,626.1 100.0 % Six Months Ended June 30, 2024 2023 Net Sales Percentage Net Sales Percentage Hardware: Notebooks/Mobile Devices $ 2,579.5 25.1 % $ 2,385.5 22.2 % Netcomm Products 1,209.5 11.7 1,660.9 15.5 Collaboration 904.6 8.8 1,009.6 9.4 Data Storage and Servers 1,087.2 10.6 1,078.0 10.0 Desktops 553.9 5.4 562.7 5.2 Other Hardware 1,273.3 12.3 1,271.8 12.0 Total Hardware 7,608.0 73.9 7,968.5 74.3 Software (1) 1,730.0 16.8 1,808.8 16.9 Services (1) 904.2 8.8 895.3 8.3 Other (2) 53.9 0.5 56.6 0.5 Total Net sales $ 10,296.1 100.0 % $ 10,729.2 100.0 % (1) Certain software and services revenues are recorded on a net basis as the Company is acting as an agent in the transaction.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81.1</v>
      </c>
      <c r="C4" s="6" t="n">
        <v>262.6</v>
      </c>
      <c r="D4" s="6" t="n">
        <v>497.2</v>
      </c>
      <c r="E4" s="6" t="n">
        <v>492.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5.3</v>
      </c>
      <c r="C3" s="6" t="n">
        <v>588.7</v>
      </c>
    </row>
    <row r="4">
      <c r="A4" s="4" t="inlineStr">
        <is>
          <t>Accounts receivable, net of allowance for credit losses of $32.6 and $28.8, respectively</t>
        </is>
      </c>
      <c r="B4" s="7" t="n">
        <v>4718.8</v>
      </c>
      <c r="C4" s="7" t="n">
        <v>4567.5</v>
      </c>
    </row>
    <row r="5">
      <c r="A5" s="4" t="inlineStr">
        <is>
          <t>Merchandise inventory</t>
        </is>
      </c>
      <c r="B5" s="7" t="n">
        <v>724.8</v>
      </c>
      <c r="C5" s="7" t="n">
        <v>668.1</v>
      </c>
    </row>
    <row r="6">
      <c r="A6" s="4" t="inlineStr">
        <is>
          <t>Miscellaneous receivables</t>
        </is>
      </c>
      <c r="B6" s="7" t="n">
        <v>545.3</v>
      </c>
      <c r="C6" s="7" t="n">
        <v>470.5</v>
      </c>
    </row>
    <row r="7">
      <c r="A7" s="4" t="inlineStr">
        <is>
          <t>Prepaid expenses and other</t>
        </is>
      </c>
      <c r="B7" s="7" t="n">
        <v>389.4</v>
      </c>
      <c r="C7" s="7" t="n">
        <v>410.2</v>
      </c>
    </row>
    <row r="8">
      <c r="A8" s="4" t="inlineStr">
        <is>
          <t>Total current assets</t>
        </is>
      </c>
      <c r="B8" s="7" t="n">
        <v>7043.6</v>
      </c>
      <c r="C8" s="5" t="n">
        <v>6705</v>
      </c>
    </row>
    <row r="9">
      <c r="A9" s="4" t="inlineStr">
        <is>
          <t>Operating lease right-of-use assets</t>
        </is>
      </c>
      <c r="B9" s="7" t="n">
        <v>130.9</v>
      </c>
      <c r="C9" s="7" t="n">
        <v>128.8</v>
      </c>
    </row>
    <row r="10">
      <c r="A10" s="4" t="inlineStr">
        <is>
          <t>Property and equipment, net</t>
        </is>
      </c>
      <c r="B10" s="7" t="n">
        <v>186.9</v>
      </c>
      <c r="C10" s="7" t="n">
        <v>195.5</v>
      </c>
    </row>
    <row r="11">
      <c r="A11" s="4" t="inlineStr">
        <is>
          <t>Goodwill</t>
        </is>
      </c>
      <c r="B11" s="7" t="n">
        <v>4409.3</v>
      </c>
      <c r="C11" s="7" t="n">
        <v>4413.4</v>
      </c>
    </row>
    <row r="12">
      <c r="A12" s="4" t="inlineStr">
        <is>
          <t>Other intangible assets, net</t>
        </is>
      </c>
      <c r="B12" s="5" t="n">
        <v>1295</v>
      </c>
      <c r="C12" s="7" t="n">
        <v>1369.7</v>
      </c>
    </row>
    <row r="13">
      <c r="A13" s="4" t="inlineStr">
        <is>
          <t>Other assets</t>
        </is>
      </c>
      <c r="B13" s="5" t="n">
        <v>573</v>
      </c>
      <c r="C13" s="7" t="n">
        <v>472.2</v>
      </c>
    </row>
    <row r="14">
      <c r="A14" s="4" t="inlineStr">
        <is>
          <t>Total Assets</t>
        </is>
      </c>
      <c r="B14" s="7" t="n">
        <v>13638.7</v>
      </c>
      <c r="C14" s="7" t="n">
        <v>13284.6</v>
      </c>
    </row>
    <row r="15">
      <c r="A15" s="3" t="inlineStr">
        <is>
          <t>Current liabilities:</t>
        </is>
      </c>
      <c r="B15" s="4" t="inlineStr">
        <is>
          <t xml:space="preserve"> </t>
        </is>
      </c>
      <c r="C15" s="4" t="inlineStr">
        <is>
          <t xml:space="preserve"> </t>
        </is>
      </c>
    </row>
    <row r="16">
      <c r="A16" s="4" t="inlineStr">
        <is>
          <t>Accounts payable-trade</t>
        </is>
      </c>
      <c r="B16" s="7" t="n">
        <v>3118.6</v>
      </c>
      <c r="C16" s="5" t="n">
        <v>2881</v>
      </c>
    </row>
    <row r="17">
      <c r="A17" s="4" t="inlineStr">
        <is>
          <t>Accounts payable-inventory financing</t>
        </is>
      </c>
      <c r="B17" s="7" t="n">
        <v>404.2</v>
      </c>
      <c r="C17" s="7" t="n">
        <v>430.9</v>
      </c>
    </row>
    <row r="18">
      <c r="A18" s="4" t="inlineStr">
        <is>
          <t>Current maturities of long-term debt</t>
        </is>
      </c>
      <c r="B18" s="7" t="n">
        <v>1203.5</v>
      </c>
      <c r="C18" s="7" t="n">
        <v>613.1</v>
      </c>
    </row>
    <row r="19">
      <c r="A19" s="4" t="inlineStr">
        <is>
          <t>Contract liabilities</t>
        </is>
      </c>
      <c r="B19" s="7" t="n">
        <v>451.4</v>
      </c>
      <c r="C19" s="7" t="n">
        <v>487.4</v>
      </c>
    </row>
    <row r="20">
      <c r="A20" s="3" t="inlineStr">
        <is>
          <t>Accrued expenses and other current liabilities:</t>
        </is>
      </c>
      <c r="B20" s="4" t="inlineStr">
        <is>
          <t xml:space="preserve"> </t>
        </is>
      </c>
      <c r="C20" s="4" t="inlineStr">
        <is>
          <t xml:space="preserve"> </t>
        </is>
      </c>
    </row>
    <row r="21">
      <c r="A21" s="4" t="inlineStr">
        <is>
          <t>Compensation</t>
        </is>
      </c>
      <c r="B21" s="7" t="n">
        <v>296.2</v>
      </c>
      <c r="C21" s="5" t="n">
        <v>303</v>
      </c>
    </row>
    <row r="22">
      <c r="A22" s="4" t="inlineStr">
        <is>
          <t>Advertising</t>
        </is>
      </c>
      <c r="B22" s="7" t="n">
        <v>145.1</v>
      </c>
      <c r="C22" s="7" t="n">
        <v>119.9</v>
      </c>
    </row>
    <row r="23">
      <c r="A23" s="4" t="inlineStr">
        <is>
          <t>Sales and income taxes</t>
        </is>
      </c>
      <c r="B23" s="7" t="n">
        <v>80.7</v>
      </c>
      <c r="C23" s="7" t="n">
        <v>52.4</v>
      </c>
    </row>
    <row r="24">
      <c r="A24" s="4" t="inlineStr">
        <is>
          <t>Other</t>
        </is>
      </c>
      <c r="B24" s="7" t="n">
        <v>508.4</v>
      </c>
      <c r="C24" s="7" t="n">
        <v>554.3</v>
      </c>
    </row>
    <row r="25">
      <c r="A25" s="4" t="inlineStr">
        <is>
          <t>Total current liabilities</t>
        </is>
      </c>
      <c r="B25" s="7" t="n">
        <v>6208.1</v>
      </c>
      <c r="C25" s="5" t="n">
        <v>5442</v>
      </c>
    </row>
    <row r="26">
      <c r="A26" s="3" t="inlineStr">
        <is>
          <t>Long-term liabilities:</t>
        </is>
      </c>
      <c r="B26" s="4" t="inlineStr">
        <is>
          <t xml:space="preserve"> </t>
        </is>
      </c>
      <c r="C26" s="4" t="inlineStr">
        <is>
          <t xml:space="preserve"> </t>
        </is>
      </c>
    </row>
    <row r="27">
      <c r="A27" s="4" t="inlineStr">
        <is>
          <t>Debt</t>
        </is>
      </c>
      <c r="B27" s="7" t="n">
        <v>4424.8</v>
      </c>
      <c r="C27" s="7" t="n">
        <v>5031.8</v>
      </c>
    </row>
    <row r="28">
      <c r="A28" s="4" t="inlineStr">
        <is>
          <t>Deferred income taxes</t>
        </is>
      </c>
      <c r="B28" s="7" t="n">
        <v>151.7</v>
      </c>
      <c r="C28" s="7" t="n">
        <v>171.4</v>
      </c>
    </row>
    <row r="29">
      <c r="A29" s="4" t="inlineStr">
        <is>
          <t>Operating lease liabilities</t>
        </is>
      </c>
      <c r="B29" s="7" t="n">
        <v>161.7</v>
      </c>
      <c r="C29" s="5" t="n">
        <v>164</v>
      </c>
    </row>
    <row r="30">
      <c r="A30" s="4" t="inlineStr">
        <is>
          <t>Other liabilities</t>
        </is>
      </c>
      <c r="B30" s="7" t="n">
        <v>517.5</v>
      </c>
      <c r="C30" s="7" t="n">
        <v>432.9</v>
      </c>
    </row>
    <row r="31">
      <c r="A31" s="4" t="inlineStr">
        <is>
          <t>Total long-term liabilities</t>
        </is>
      </c>
      <c r="B31" s="7" t="n">
        <v>5255.7</v>
      </c>
      <c r="C31" s="7" t="n">
        <v>5800.1</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 shares authorized; no shares issued or outstanding for both periods</t>
        </is>
      </c>
      <c r="B34" s="5" t="n">
        <v>0</v>
      </c>
      <c r="C34" s="5" t="n">
        <v>0</v>
      </c>
    </row>
    <row r="35">
      <c r="A35" s="4" t="inlineStr">
        <is>
          <t>Common stock, $0.01 par value, 1,000.0 shares authorized; 133.6 and 134.1 shares outstanding, respectively</t>
        </is>
      </c>
      <c r="B35" s="7" t="n">
        <v>1.3</v>
      </c>
      <c r="C35" s="7" t="n">
        <v>1.3</v>
      </c>
    </row>
    <row r="36">
      <c r="A36" s="4" t="inlineStr">
        <is>
          <t>Paid-in capital</t>
        </is>
      </c>
      <c r="B36" s="7" t="n">
        <v>3789.9</v>
      </c>
      <c r="C36" s="7" t="n">
        <v>3691.3</v>
      </c>
    </row>
    <row r="37">
      <c r="A37" s="4" t="inlineStr">
        <is>
          <t>Accumulated deficit</t>
        </is>
      </c>
      <c r="B37" s="7" t="n">
        <v>-1481.3</v>
      </c>
      <c r="C37" s="7" t="n">
        <v>-1525.5</v>
      </c>
    </row>
    <row r="38">
      <c r="A38" s="4" t="inlineStr">
        <is>
          <t>Accumulated other comprehensive loss</t>
        </is>
      </c>
      <c r="B38" s="5" t="n">
        <v>-135</v>
      </c>
      <c r="C38" s="7" t="n">
        <v>-124.6</v>
      </c>
    </row>
    <row r="39">
      <c r="A39" s="4" t="inlineStr">
        <is>
          <t>Total stockholders’ equity</t>
        </is>
      </c>
      <c r="B39" s="7" t="n">
        <v>2174.9</v>
      </c>
      <c r="C39" s="7" t="n">
        <v>2042.5</v>
      </c>
    </row>
    <row r="40">
      <c r="A40" s="4" t="inlineStr">
        <is>
          <t>Total Liabilities and Stockholders’ Equity</t>
        </is>
      </c>
      <c r="B40" s="6" t="n">
        <v>13638.7</v>
      </c>
      <c r="C40" s="6" t="n">
        <v>132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accompanying unaudited interim Consolidated Financial Statements as of June 30, 2024 and for the three and six months ended June 30, 2024 and 2023 (the “Consolidated Financial Statements”) have been prepared in conformity with accounting principles generally accepted in the United States of America (“US GAAP”) and the rules and regulations of the US Securities and Exchange Commission (the “SEC”) for interim financial statements. Certain information and footnote disclosures normally included in financial statements prepared in accordance with US GAAP have been condensed or omitted pursuant to the rules and regulations of the SEC. The presentation of the Consolidated Financial Statements requires the Company to make estimates and assumptions that affect reported amounts and related disclosure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t>
        </is>
      </c>
    </row>
    <row r="6">
      <c r="A6" s="4" t="inlineStr">
        <is>
          <t>Principles of Consolidation</t>
        </is>
      </c>
      <c r="B6" s="4" t="inlineStr">
        <is>
          <t>Principles of Consolidation The Consolidated Financial Statements include the accounts of Parent and its 100% owned subsidiaries. All intercompany transactions and accounts are eliminated in consolidation.</t>
        </is>
      </c>
    </row>
    <row r="7">
      <c r="A7" s="4" t="inlineStr">
        <is>
          <t>Recent Accounting Pronouncements</t>
        </is>
      </c>
      <c r="B7" s="4" t="inlineStr">
        <is>
          <t>Recent Accounting Pronouncements In December 2023, the Financial Accounting Standards Board (“FASB”) issued Accounting Standards Update (“ASU”) 2023-09, Income Taxes (Topic 740): Improvements to Income Tax Disclosures. This ASU enhance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is ASU will have on its disclosures. In November 2023, the FASB issued ASU 2023-07, Segment Reporting (Topic 280): Improvements to Reportable Segment Disclosures. This ASU improves reportable segment disclosure requirements, primarily through enhanced disclosures about significant segment expenses included in a segment’s profit or loss measure on an annual and interim basis. The ASU is effective for all public entities for fiscal years beginning after December 15, 2023, and interim periods within fiscal years beginning after December 15, 2024. Entities are required to apply the amendments on a retrospective basis. The Company is currently evaluating the impact this ASU will have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Balanc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Accounts Receivable</t>
        </is>
      </c>
      <c r="B4" s="4" t="inlineStr">
        <is>
          <t>The following table details the total accounts receivable recognized and the related classification on the Consolidated Balance Sheets: June 30, 2024 December 31, 2023 Accounts receivable, current (1) $ 4,718.8 $ 4,567.5 Accounts receivable, noncurrent (2) 488.7 337.5 Total accounts receivable $ 5,207.5 $ 4,905.0 (1) Accounts receivable, current are presented within Accounts receivable, net of allowance for credit losses on the Consolidated Balance Sheets. (2) Accounts receivable, noncurrent are presented within Other assets on the Consolidated Balance Sheets.</t>
        </is>
      </c>
    </row>
    <row r="5">
      <c r="A5" s="4" t="inlineStr">
        <is>
          <t>Schedule of Contract with Customer</t>
        </is>
      </c>
      <c r="B5" s="4" t="inlineStr">
        <is>
          <t>The following table details information about the Company’s contract balances recognized on the Consolidated Balance Sheets: June 30, 2024 December 31, 2023 Contract assets (1) $ 94.6 $ 111.8 Contract liabilities (2)(3) $ 484.7 $ 527.4 (1) Contract assets are presented within Prepaid expenses and other on the Consolidated Balance Sheets. (2) Includes $33 million and $40 million of long-term contract liabilities that are presented within Other liabilities on the Consolidated Balance Sheets as of June 30, 2024 and December 31, 2023, respectively. (3) During the six months ended June 30, 2024 and 2023, the Company recognized revenue of $237 million and $265 million, respectively, related to its contract liabilities that were included in the beginning balance of the respective periods.</t>
        </is>
      </c>
    </row>
    <row r="6">
      <c r="A6" s="4" t="inlineStr">
        <is>
          <t>Schedule of Remaining Performance Obligations</t>
        </is>
      </c>
      <c r="B6" s="4" t="inlineStr">
        <is>
          <t xml:space="preserve">The following table represents the total transaction price for the remaining performance obligations as of June 30, 2024 related to non-cancelable contracts longer than 12 months in duration that is expected to be recognized over future periods. Within 1 Year Years 1-2 Years 2-3 Thereafter Remaining performance obligations $ 101.2 $ 59.8 $ 31.8 $ 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June 30, 2024 December 31, 2023 Maturity Date Interest Rate Amount Amount Credit Facility Senior unsecured revolving loan facility December 2026 Variable $ — $ — Term Loan Senior unsecured term loan facility December 2026 Variable 634.5 634.5 Unsecured Senior Notes Senior notes due 2024 December 2024 5.500 % 575.0 575.0 Senior notes due 2025 May 2025 4.125 % 600.0 600.0 Senior notes due 2026 December 2026 2.670 % 1,000.0 1,000.0 Senior notes due 2028 April 2028 4.250 % 600.0 600.0 Senior notes due 2028 December 2028 3.276 % 500.0 500.0 Senior notes due 2029 February 2029 3.250 % 700.0 700.0 Senior notes due 2031 December 2031 3.569 % 1,000.0 1,000.0 Total unsecured senior notes 4,975.0 4,975.0 Receivable financing liability 38.3 56.9 Other long-term obligations 4.9 6.9 Unamortized deferred financing fees (24.4) (28.4) Current maturities of long-term debt (1,203.5) (613.1) Total long-term debt $ 4,424.8 $ 5,031.8 </t>
        </is>
      </c>
    </row>
    <row r="5">
      <c r="A5" s="4" t="inlineStr">
        <is>
          <t>Schedule of Carrying Value of Long-Term Debt</t>
        </is>
      </c>
      <c r="B5" s="4" t="inlineStr">
        <is>
          <t xml:space="preserve">The approximate fair values and related carrying values of the Company’s long-term debt, including current maturities and excluding unamortized discount and unamortized deferred financing costs, were as follows: June 30, 2024 December 31, 2023 Fair value $ 5,310.7 $ 5,348.2 Carrying value $ 5,652.7 $ 5,6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A reconciliation of basic weighted-average shares outstanding to diluted weighted-average shares outstanding is as follows: Three Months Ended June 30, Six Months Ended June 30, 2024 2023 2024 2023 Basic weighted-average shares outstanding 134.1 134.6 134.3 135.1 Effect of dilutive securities (1) 1.5 1.5 1.5 1.6 Diluted weighted-average shares outstanding (2) 135.6 136.1 135.8 136.7 (1) The dilutive effect of outstanding stock options, restricted stock units, performance share units and Coworker Stock Purchase Plan units is reflected in the diluted weighted-average shares outstanding using the treasury stock method. (2) There were fewer than 0.3 million potential common shares excluded from diluted weighted-average shares outstanding for both the three and six months ended June 30, 2024 and 2023. Inclusion of these common shares in diluted weighted-average shares outstanding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Information about the Company’s segments is as follows: Corporate Small Business Public Other Headquarters Total Three Months Ended June 30, 2024 Net sales $ 2,195.2 $ 382.9 $ 2,243.3 $ 602.0 $ — $ 5,423.4 Operating income (loss) 197.0 45.6 209.2 24.2 (42.9) 433.1 Depreciation and amortization expense (19.3) (0.8) (14.3) (7.1) (27.9) (69.4) Three Months Ended June 30, 2023 Net sales $ 2,245.0 $ 396.2 $ 2,295.1 $ 689.8 $ — $ 5,626.1 Operating income (loss) 206.5 42.4 210.3 32.4 (79.4) 412.2 Depreciation and amortization expense (19.6) (1.1) (14.2) (7.5) (23.5) (65.9) Six Months Ended June 30, 2024 Net sales $ 4,331.1 $ 763.8 $ 3,968.0 $ 1,233.2 $ — $ 10,296.1 Operating income (loss) 375.0 92.1 335.2 49.5 (90.7) 761.1 Depreciation and amortization expense (39.1) (1.8) (27.7) (14.2) (53.9) (136.7) Six Months Ended June 30, 2023 Net sales $ 4,448.7 $ 807.6 $ 4,107.9 $ 1,365.0 $ — $ 10,729.2 Operating income (loss) 399.8 83.9 337.8 68.9 (122.9) 767.5 Depreciation and amortization expense (42.4) (2.4) (30.4) (15.3) (46.1) (136.6)</t>
        </is>
      </c>
    </row>
    <row r="5">
      <c r="A5" s="4" t="inlineStr">
        <is>
          <t>Schedule of Disaggregation of Revenue</t>
        </is>
      </c>
      <c r="B5" s="4" t="inlineStr">
        <is>
          <t>Geographic Areas and Revenue Mix Three Months Ended June 30, 2024 Corporate Small Business Public Other Total Geography (1) United States $ 2,182.7 $ 376.9 $ 2,242.0 $ 7.5 $ 4,809.1 Rest of World 12.5 6.0 1.3 594.5 614.3 Total Net sales $ 2,195.2 $ 382.9 $ 2,243.3 $ 602.0 $ 5,423.4 Major Product and Services Hardware $ 1,532.2 $ 307.3 $ 1,796.2 $ 426.2 $ 4,061.9 Software 416.2 53.5 288.7 97.2 855.6 Services 231.2 17.7 153.6 75.9 478.4 Other (2) 15.6 4.4 4.8 2.7 27.5 Total Net sales $ 2,195.2 $ 382.9 $ 2,243.3 $ 602.0 $ 5,423.4 Sales by Channel Corporate $ 2,195.2 $ — $ — $ — $ 2,195.2 Small Business — 382.9 — — 382.9 Government — — 639.1 — 639.1 Education — — 1,017.4 — 1,017.4 Healthcare — — 586.8 — 586.8 Other — — — 602.0 602.0 Total Net sales $ 2,195.2 $ 382.9 $ 2,243.3 $ 602.0 $ 5,423.4 Timing of Revenue Recognition Transferred at a point in time where CDW is principal $ 1,830.4 $ 337.2 $ 1,992.2 $ 512.0 $ 4,671.8 Transferred at a point in time where CDW is agent 193.2 34.2 134.5 30.8 392.7 Transferred over time where CDW is principal 171.6 11.5 116.6 59.2 358.9 Total Net sales $ 2,195.2 $ 382.9 $ 2,243.3 $ 602.0 $ 5,423.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June 30, 2023 Corporate Small Business Public Other Total Geography (1) United States $ 2,214.0 $ 390.7 $ 2,293.8 $ 5.4 $ 4,903.9 Rest of World 31.0 5.5 1.3 684.4 722.2 Total Net sales $ 2,245.0 $ 396.2 $ 2,295.1 $ 689.8 $ 5,626.1 Major Product and Services Hardware $ 1,596.4 $ 317.5 $ 1,884.9 $ 481.5 $ 4,280.3 Software 388.8 58.6 274.1 142.6 864.1 Services 243.4 15.5 131.4 62.9 453.2 Other (2) 16.4 4.6 4.7 2.8 28.5 Total Net sales $ 2,245.0 $ 396.2 $ 2,295.1 $ 689.8 $ 5,626.1 Sales by Channel Corporate $ 2,245.0 $ — $ — $ — $ 2,245.0 Small Business — 396.2 — — 396.2 Government — — 681.2 — 681.2 Education — — 1,026.8 — 1,026.8 Healthcare — — 587.1 — 587.1 Other — — — 689.8 689.8 Total Net sales $ 2,245.0 $ 396.2 $ 2,295.1 $ 689.8 $ 5,626.1 Timing of Revenue Recognition Transferred at a point in time where CDW is principal $ 1,891.3 $ 354.9 $ 2,080.7 $ 607.3 $ 4,934.2 Transferred at a point in time where CDW is agent 185.0 32.9 116.7 26.7 361.3 Transferred over time where CDW is principal 168.7 8.4 97.7 55.8 330.6 Total Net sales $ 2,245.0 $ 396.2 $ 2,295.1 $ 689.8 $ 5,626.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24 Corporate Small Business Public Other Total Geography (1) United States $ 4,298.6 $ 752.9 $ 3,964.8 $ 13.4 $ 9,029.7 Rest of World 32.5 10.9 3.2 1,219.8 1,266.4 Total Net sales $ 4,331.1 $ 763.8 $ 3,968.0 $ 1,233.2 $ 10,296.1 Major Product and Services Hardware $ 2,997.8 $ 607.3 $ 3,112.6 $ 890.3 $ 7,608.0 Software 853.7 113.4 565.6 197.3 1,730.0 Services 449.2 34.3 280.6 140.1 904.2 Other (2) 30.4 8.8 9.2 5.5 53.9 Total Net sales $ 4,331.1 $ 763.8 $ 3,968.0 $ 1,233.2 $ 10,296.1 Sales by Channel Corporate $ 4,331.1 $ — $ — $ — $ 4,331.1 Small Business — 763.8 — — 763.8 Government — — 1,182.4 — 1,182.4 Education — — 1,614.2 — 1,614.2 Healthcare — — 1,171.4 — 1,171.4 Other — — — 1,233.2 1,233.2 Total Net sales $ 4,331.1 $ 763.8 $ 3,968.0 $ 1,233.2 $ 10,296.1 Timing of Revenue Recognition Transferred at a point in time where CDW is principal $ 3,609.7 $ 668.9 $ 3,507.9 $ 1,054.1 $ 8,840.6 Transferred at a point in time where CDW is agent 388.0 73.3 242.7 62.0 766.0 Transferred over time where CDW is principal 333.4 21.6 217.4 117.1 689.5 Total Net sales $ 4,331.1 $ 763.8 $ 3,968.0 $ 1,233.2 $ 10,296.1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Six Months Ended June 30, 2023 Corporate Small Business Public Other Total Geography (1) United States $ 4,413.2 $ 800.3 $ 4,106.4 $ 13.9 $ 9,333.8 Rest of World 35.5 7.3 1.5 1,351.1 1,395.4 Total Net sales $ 4,448.7 $ 807.6 $ 4,107.9 $ 1,365.0 $ 10,729.2 Major Product and Services Hardware $ 3,115.8 $ 652.2 $ 3,247.4 $ 953.1 $ 7,968.5 Software 841.8 114.8 575.6 276.6 1,808.8 Services 458.9 31.2 275.8 129.4 895.3 Other (2) 32.2 9.4 9.1 5.9 56.6 Total Net sales $ 4,448.7 $ 807.6 $ 4,107.9 $ 1,365.0 $ 10,729.2 Sales by Channel Corporate $ 4,448.7 $ — $ — $ — $ 4,448.7 Small Business — 807.6 — — 807.6 Government — — 1,232.7 — 1,232.7 Education — — 1,692.5 — 1,692.5 Healthcare — — 1,182.7 — 1,182.7 Other — — — 1,365.0 1,365.0 Total Net sales $ 4,448.7 $ 807.6 $ 4,107.9 $ 1,365.0 $ 10,729.2 Timing of Revenue Recognition Transferred at a point in time where CDW is principal $ 3,752.7 $ 720.2 $ 3,689.3 $ 1,197.8 $ 9,360.0 Transferred at a point in time where CDW is agent 370.4 69.7 218.2 55.1 713.4 Transferred over time where CDW is principal 325.6 17.7 200.4 112.1 655.8 Total Net sales $ 4,448.7 $ 807.6 $ 4,107.9 $ 1,365.0 $ 10,729.2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s present Net sales by major category for the three and six months ended June 30, 2024 and 2023. Categories are based upon internal classifications. Three Months Ended June 30, 2024 2023 Net Sales Percentage Net Sales Percentage Hardware: Notebooks/Mobile Devices $ 1,438.2 26.5 % $ 1,320.9 23.5 % Netcomm Products 639.6 11.8 916.4 16.3 Collaboration 489.3 9.0 533.6 9.5 Data Storage and Servers 546.6 10.1 536.1 9.5 Desktops 295.5 5.4 304.8 5.4 Other Hardware 652.7 12.1 668.5 11.9 Total Hardware 4,061.9 74.9 4,280.3 76.1 Software (1) 855.6 15.8 864.1 15.4 Services (1) 478.4 8.8 453.2 8.1 Other (2) 27.5 0.5 28.5 0.4 Total Net sales $ 5,423.4 100.0 % $ 5,626.1 100.0 % Six Months Ended June 30, 2024 2023 Net Sales Percentage Net Sales Percentage Hardware: Notebooks/Mobile Devices $ 2,579.5 25.1 % $ 2,385.5 22.2 % Netcomm Products 1,209.5 11.7 1,660.9 15.5 Collaboration 904.6 8.8 1,009.6 9.4 Data Storage and Servers 1,087.2 10.6 1,078.0 10.0 Desktops 553.9 5.4 562.7 5.2 Other Hardware 1,273.3 12.3 1,271.8 12.0 Total Hardware 7,608.0 73.9 7,968.5 74.3 Software (1) 1,730.0 16.8 1,808.8 16.9 Services (1) 904.2 8.8 895.3 8.3 Other (2) 53.9 0.5 56.6 0.5 Total Net sales $ 10,296.1 100.0 % $ 10,729.2 100.0 % (1) Certain software and services revenues are recorded on a net basis as the Company is acting as an agent in the transaction.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Summary of Significant Accounting Policies (Details)</t>
        </is>
      </c>
      <c r="B1" s="2" t="inlineStr">
        <is>
          <t>Jun. 30, 2024 subsidiary</t>
        </is>
      </c>
    </row>
    <row r="2">
      <c r="A2" s="3" t="inlineStr">
        <is>
          <t>Accounting Policies [Abstract]</t>
        </is>
      </c>
      <c r="B2" s="4" t="inlineStr">
        <is>
          <t xml:space="preserve"> </t>
        </is>
      </c>
    </row>
    <row r="3">
      <c r="A3" s="4" t="inlineStr">
        <is>
          <t>Number of owned subsidiaries</t>
        </is>
      </c>
      <c r="B3"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Balances - Schedule of Accounts Receivabl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current</t>
        </is>
      </c>
      <c r="B3" s="6" t="n">
        <v>4718.8</v>
      </c>
      <c r="C3" s="6" t="n">
        <v>4567.5</v>
      </c>
    </row>
    <row r="4">
      <c r="A4" s="4" t="inlineStr">
        <is>
          <t>Accounts receivable, noncurrent</t>
        </is>
      </c>
      <c r="B4" s="7" t="n">
        <v>488.7</v>
      </c>
      <c r="C4" s="7" t="n">
        <v>337.5</v>
      </c>
    </row>
    <row r="5">
      <c r="A5" s="4" t="inlineStr">
        <is>
          <t>Total accounts receivable</t>
        </is>
      </c>
      <c r="B5" s="6" t="n">
        <v>5207.5</v>
      </c>
      <c r="C5" s="9" t="n">
        <v>49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Balances - Narrative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Accounts receivable, sale</t>
        </is>
      </c>
      <c r="B4" s="9" t="n">
        <v>213</v>
      </c>
      <c r="C4" s="9" t="n">
        <v>21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Contract Balances - Schedule of Contract with Customer (Details) - USD ($) $ in Millions</t>
        </is>
      </c>
      <c r="B1" s="2" t="inlineStr">
        <is>
          <t>6 Months Ended</t>
        </is>
      </c>
    </row>
    <row r="2">
      <c r="B2" s="2" t="inlineStr">
        <is>
          <t>Jun. 30, 2024</t>
        </is>
      </c>
      <c r="C2" s="2" t="inlineStr">
        <is>
          <t>Jun. 30,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assets</t>
        </is>
      </c>
      <c r="B4" s="6" t="n">
        <v>94.59999999999999</v>
      </c>
      <c r="C4" s="4" t="inlineStr">
        <is>
          <t xml:space="preserve"> </t>
        </is>
      </c>
      <c r="D4" s="6" t="n">
        <v>111.8</v>
      </c>
    </row>
    <row r="5">
      <c r="A5" s="4" t="inlineStr">
        <is>
          <t>Contract liabilities</t>
        </is>
      </c>
      <c r="B5" s="7" t="n">
        <v>484.7</v>
      </c>
      <c r="C5" s="4" t="inlineStr">
        <is>
          <t xml:space="preserve"> </t>
        </is>
      </c>
      <c r="D5" s="7" t="n">
        <v>527.4</v>
      </c>
    </row>
    <row r="6">
      <c r="A6" s="4" t="inlineStr">
        <is>
          <t>Revenue recognized from contract with customer</t>
        </is>
      </c>
      <c r="B6" s="5" t="n">
        <v>237</v>
      </c>
      <c r="C6" s="9" t="n">
        <v>265</v>
      </c>
      <c r="D6" s="4" t="inlineStr">
        <is>
          <t xml:space="preserve"> </t>
        </is>
      </c>
    </row>
    <row r="7">
      <c r="A7" s="4" t="inlineStr">
        <is>
          <t>Long-term Contract with Custom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Contract liabilities</t>
        </is>
      </c>
      <c r="B9" s="9" t="n">
        <v>33</v>
      </c>
      <c r="C9" s="4" t="inlineStr">
        <is>
          <t xml:space="preserve"> </t>
        </is>
      </c>
      <c r="D9" s="9" t="n">
        <v>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current</t>
        </is>
      </c>
      <c r="B3" s="6" t="n">
        <v>32.6</v>
      </c>
      <c r="C3" s="6" t="n">
        <v>28.8</v>
      </c>
    </row>
    <row r="4">
      <c r="A4" s="4" t="inlineStr">
        <is>
          <t>Preferred stock, par value (in dollars per share)</t>
        </is>
      </c>
      <c r="B4" s="8" t="n">
        <v>0.01</v>
      </c>
      <c r="C4" s="8"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000000000</v>
      </c>
      <c r="C9" s="5" t="n">
        <v>1000000000</v>
      </c>
    </row>
    <row r="10">
      <c r="A10" s="4" t="inlineStr">
        <is>
          <t>Common stock, shares outstanding (in shares)</t>
        </is>
      </c>
      <c r="B10" s="5" t="n">
        <v>133600000</v>
      </c>
      <c r="C10" s="5" t="n">
        <v>13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Contract Balances - Schedule of Remaining Performance Obligations (Details) $ in Million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expected timing of satisfaction, period</t>
        </is>
      </c>
      <c r="B4" s="4" t="inlineStr">
        <is>
          <t>6 months</t>
        </is>
      </c>
    </row>
    <row r="5">
      <c r="A5" s="4" t="inlineStr">
        <is>
          <t>Remaining performance obligations</t>
        </is>
      </c>
      <c r="B5" s="6" t="n">
        <v>101.2</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 expected timing of satisfaction, period</t>
        </is>
      </c>
      <c r="B8" s="4" t="inlineStr">
        <is>
          <t>1 year</t>
        </is>
      </c>
    </row>
    <row r="9">
      <c r="A9" s="4" t="inlineStr">
        <is>
          <t>Remaining performance obligations</t>
        </is>
      </c>
      <c r="B9" s="6" t="n">
        <v>59.8</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 expected timing of satisfaction, period</t>
        </is>
      </c>
      <c r="B12" s="4" t="inlineStr">
        <is>
          <t>1 year</t>
        </is>
      </c>
    </row>
    <row r="13">
      <c r="A13" s="4" t="inlineStr">
        <is>
          <t>Remaining performance obligations</t>
        </is>
      </c>
      <c r="B13" s="6" t="n">
        <v>31.8</v>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 expected timing of satisfaction, period</t>
        </is>
      </c>
      <c r="B16" s="4" t="inlineStr">
        <is>
          <t xml:space="preserve"> </t>
        </is>
      </c>
    </row>
    <row r="17">
      <c r="A17" s="4" t="inlineStr">
        <is>
          <t>Remaining performance obligations</t>
        </is>
      </c>
      <c r="B17" s="6" t="n">
        <v>1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Jun. 30, 2024</t>
        </is>
      </c>
      <c r="C1" s="2" t="inlineStr">
        <is>
          <t>Dec. 31, 2023</t>
        </is>
      </c>
    </row>
    <row r="2">
      <c r="A2" s="3" t="inlineStr">
        <is>
          <t>Inventory Financing Agreements [Abstract]</t>
        </is>
      </c>
      <c r="B2" s="4" t="inlineStr">
        <is>
          <t xml:space="preserve"> </t>
        </is>
      </c>
      <c r="C2" s="4" t="inlineStr">
        <is>
          <t xml:space="preserve"> </t>
        </is>
      </c>
    </row>
    <row r="3">
      <c r="A3" s="4" t="inlineStr">
        <is>
          <t>Accounts payable-inventory financing</t>
        </is>
      </c>
      <c r="B3" s="6" t="n">
        <v>404.2</v>
      </c>
      <c r="C3" s="6" t="n">
        <v>4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 (Details) - USD ($) $ in Millions</t>
        </is>
      </c>
      <c r="B1" s="2" t="inlineStr">
        <is>
          <t>Jun. 30, 2024</t>
        </is>
      </c>
      <c r="C1" s="2" t="inlineStr">
        <is>
          <t>Dec. 31, 2023</t>
        </is>
      </c>
    </row>
    <row r="2">
      <c r="A2" s="4" t="inlineStr">
        <is>
          <t>Interest Rate C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400</v>
      </c>
      <c r="C4" s="9" t="n">
        <v>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bt Balances and Interest Rat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5652.7</v>
      </c>
      <c r="C3" s="6" t="n">
        <v>5673.3</v>
      </c>
    </row>
    <row r="4">
      <c r="A4" s="4" t="inlineStr">
        <is>
          <t>Unamortized deferred financing fees</t>
        </is>
      </c>
      <c r="B4" s="7" t="n">
        <v>-24.4</v>
      </c>
      <c r="C4" s="7" t="n">
        <v>-28.4</v>
      </c>
    </row>
    <row r="5">
      <c r="A5" s="4" t="inlineStr">
        <is>
          <t>Current maturities of long-term debt</t>
        </is>
      </c>
      <c r="B5" s="7" t="n">
        <v>-1203.5</v>
      </c>
      <c r="C5" s="7" t="n">
        <v>-613.1</v>
      </c>
    </row>
    <row r="6">
      <c r="A6" s="4" t="inlineStr">
        <is>
          <t>Total long-term debt</t>
        </is>
      </c>
      <c r="B6" s="7" t="n">
        <v>4424.8</v>
      </c>
      <c r="C6" s="7" t="n">
        <v>5031.8</v>
      </c>
    </row>
    <row r="7">
      <c r="A7" s="4" t="inlineStr">
        <is>
          <t>Senior unsecured revolving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v>
      </c>
      <c r="C9" s="5" t="n">
        <v>0</v>
      </c>
    </row>
    <row r="10">
      <c r="A10" s="4" t="inlineStr">
        <is>
          <t>Senior unsecured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634.5</v>
      </c>
      <c r="C12" s="7" t="n">
        <v>634.5</v>
      </c>
    </row>
    <row r="13">
      <c r="A13" s="4" t="inlineStr">
        <is>
          <t>Total unsecured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9" t="n">
        <v>4975</v>
      </c>
      <c r="C15" s="5" t="n">
        <v>4975</v>
      </c>
    </row>
    <row r="16">
      <c r="A16" s="4" t="inlineStr">
        <is>
          <t>Senior notes due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55</v>
      </c>
      <c r="C18" s="4" t="inlineStr">
        <is>
          <t xml:space="preserve"> </t>
        </is>
      </c>
    </row>
    <row r="19">
      <c r="A19" s="4" t="inlineStr">
        <is>
          <t>Long-term debt</t>
        </is>
      </c>
      <c r="B19" s="9" t="n">
        <v>575</v>
      </c>
      <c r="C19" s="5" t="n">
        <v>575</v>
      </c>
    </row>
    <row r="20">
      <c r="A20" s="4" t="inlineStr">
        <is>
          <t>Senior notes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4125</v>
      </c>
      <c r="C22" s="4" t="inlineStr">
        <is>
          <t xml:space="preserve"> </t>
        </is>
      </c>
    </row>
    <row r="23">
      <c r="A23" s="4" t="inlineStr">
        <is>
          <t>Long-term debt</t>
        </is>
      </c>
      <c r="B23" s="9" t="n">
        <v>600</v>
      </c>
      <c r="C23" s="5" t="n">
        <v>600</v>
      </c>
    </row>
    <row r="24">
      <c r="A24" s="4" t="inlineStr">
        <is>
          <t>Senior not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267</v>
      </c>
      <c r="C26" s="4" t="inlineStr">
        <is>
          <t xml:space="preserve"> </t>
        </is>
      </c>
    </row>
    <row r="27">
      <c r="A27" s="4" t="inlineStr">
        <is>
          <t>Long-term debt</t>
        </is>
      </c>
      <c r="B27" s="9" t="n">
        <v>1000</v>
      </c>
      <c r="C27" s="5" t="n">
        <v>1000</v>
      </c>
    </row>
    <row r="28">
      <c r="A28" s="4" t="inlineStr">
        <is>
          <t>Senior note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425</v>
      </c>
      <c r="C30" s="4" t="inlineStr">
        <is>
          <t xml:space="preserve"> </t>
        </is>
      </c>
    </row>
    <row r="31">
      <c r="A31" s="4" t="inlineStr">
        <is>
          <t>Long-term debt</t>
        </is>
      </c>
      <c r="B31" s="9" t="n">
        <v>600</v>
      </c>
      <c r="C31" s="5" t="n">
        <v>600</v>
      </c>
    </row>
    <row r="32">
      <c r="A32" s="4" t="inlineStr">
        <is>
          <t>Senior notes due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3276</v>
      </c>
      <c r="C34" s="4" t="inlineStr">
        <is>
          <t xml:space="preserve"> </t>
        </is>
      </c>
    </row>
    <row r="35">
      <c r="A35" s="4" t="inlineStr">
        <is>
          <t>Long-term debt</t>
        </is>
      </c>
      <c r="B35" s="9" t="n">
        <v>500</v>
      </c>
      <c r="C35" s="5" t="n">
        <v>500</v>
      </c>
    </row>
    <row r="36">
      <c r="A36" s="4" t="inlineStr">
        <is>
          <t>Senior notes due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325</v>
      </c>
      <c r="C38" s="4" t="inlineStr">
        <is>
          <t xml:space="preserve"> </t>
        </is>
      </c>
    </row>
    <row r="39">
      <c r="A39" s="4" t="inlineStr">
        <is>
          <t>Long-term debt</t>
        </is>
      </c>
      <c r="B39" s="9" t="n">
        <v>700</v>
      </c>
      <c r="C39" s="5" t="n">
        <v>700</v>
      </c>
    </row>
    <row r="40">
      <c r="A40" s="4" t="inlineStr">
        <is>
          <t>Senior notes due 203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3569</v>
      </c>
      <c r="C42" s="4" t="inlineStr">
        <is>
          <t xml:space="preserve"> </t>
        </is>
      </c>
    </row>
    <row r="43">
      <c r="A43" s="4" t="inlineStr">
        <is>
          <t>Long-term debt</t>
        </is>
      </c>
      <c r="B43" s="9" t="n">
        <v>1000</v>
      </c>
      <c r="C43" s="5" t="n">
        <v>1000</v>
      </c>
    </row>
    <row r="44">
      <c r="A44" s="4" t="inlineStr">
        <is>
          <t>Receivable financing liab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7" t="n">
        <v>38.3</v>
      </c>
      <c r="C46" s="7" t="n">
        <v>56.9</v>
      </c>
    </row>
    <row r="47">
      <c r="A47" s="4" t="inlineStr">
        <is>
          <t>Other long-term obligation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6" t="n">
        <v>4.9</v>
      </c>
      <c r="C49" s="6" t="n">
        <v>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Senior unsecured revolving loan facility $ in Millions</t>
        </is>
      </c>
      <c r="B1" s="2" t="inlineStr">
        <is>
          <t>Jun. 30, 2024 USD ($)</t>
        </is>
      </c>
    </row>
    <row r="2">
      <c r="A2" s="3" t="inlineStr">
        <is>
          <t>Debt Instrument [Line Items]</t>
        </is>
      </c>
      <c r="B2" s="4" t="inlineStr">
        <is>
          <t xml:space="preserve"> </t>
        </is>
      </c>
    </row>
    <row r="3">
      <c r="A3" s="4" t="inlineStr">
        <is>
          <t>Additional borrowing capacity</t>
        </is>
      </c>
      <c r="B3" s="9" t="n">
        <v>1200</v>
      </c>
    </row>
    <row r="4">
      <c r="A4" s="4" t="inlineStr">
        <is>
          <t>Accounts Payable, Inventory Financing</t>
        </is>
      </c>
      <c r="B4" s="4" t="inlineStr">
        <is>
          <t xml:space="preserve"> </t>
        </is>
      </c>
    </row>
    <row r="5">
      <c r="A5" s="3" t="inlineStr">
        <is>
          <t>Debt Instrument [Line Items]</t>
        </is>
      </c>
      <c r="B5" s="4" t="inlineStr">
        <is>
          <t xml:space="preserve"> </t>
        </is>
      </c>
    </row>
    <row r="6">
      <c r="A6" s="4" t="inlineStr">
        <is>
          <t>Amount owed under Revolving loan financing agreement</t>
        </is>
      </c>
      <c r="B6" s="9" t="n">
        <v>3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Long-Term Debt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5652.7</v>
      </c>
      <c r="C3" s="6" t="n">
        <v>5673.3</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6" t="n">
        <v>5310.7</v>
      </c>
      <c r="C6" s="6" t="n">
        <v>534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8.59999999999999</v>
      </c>
      <c r="C4" s="6" t="n">
        <v>90.8</v>
      </c>
      <c r="D4" s="6" t="n">
        <v>159.1</v>
      </c>
      <c r="E4" s="9" t="n">
        <v>157</v>
      </c>
    </row>
    <row r="5">
      <c r="A5" s="4" t="inlineStr">
        <is>
          <t>Effective income tax rate reconciliation, percent</t>
        </is>
      </c>
      <c r="B5" s="12" t="n">
        <v>0.26</v>
      </c>
      <c r="C5" s="10" t="n">
        <v>0.257</v>
      </c>
      <c r="D5" s="10" t="n">
        <v>0.242</v>
      </c>
      <c r="E5" s="10" t="n">
        <v>0.2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7" t="n">
        <v>134.1</v>
      </c>
      <c r="C4" s="7" t="n">
        <v>134.6</v>
      </c>
      <c r="D4" s="7" t="n">
        <v>134.3</v>
      </c>
      <c r="E4" s="7" t="n">
        <v>135.1</v>
      </c>
    </row>
    <row r="5">
      <c r="A5" s="4" t="inlineStr">
        <is>
          <t>Effect of dilutive securities (in shares)</t>
        </is>
      </c>
      <c r="B5" s="7" t="n">
        <v>1.5</v>
      </c>
      <c r="C5" s="7" t="n">
        <v>1.5</v>
      </c>
      <c r="D5" s="7" t="n">
        <v>1.5</v>
      </c>
      <c r="E5" s="7" t="n">
        <v>1.6</v>
      </c>
    </row>
    <row r="6">
      <c r="A6" s="4" t="inlineStr">
        <is>
          <t>Diluted weighted-average shares outstanding (in shares)</t>
        </is>
      </c>
      <c r="B6" s="7" t="n">
        <v>135.6</v>
      </c>
      <c r="C6" s="7" t="n">
        <v>136.1</v>
      </c>
      <c r="D6" s="7" t="n">
        <v>135.8</v>
      </c>
      <c r="E6" s="7" t="n">
        <v>136.7</v>
      </c>
    </row>
    <row r="7">
      <c r="A7" s="4" t="inlineStr">
        <is>
          <t>Anti-dilutive shares (fewer than) (in shares)</t>
        </is>
      </c>
      <c r="B7" s="7" t="n">
        <v>0.3</v>
      </c>
      <c r="C7" s="7" t="n">
        <v>0.3</v>
      </c>
      <c r="D7" s="7" t="n">
        <v>0.3</v>
      </c>
      <c r="E7" s="7" t="n">
        <v>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egment Information - Narrative (Details)</t>
        </is>
      </c>
      <c r="B1" s="2" t="inlineStr">
        <is>
          <t>6 Months Ended</t>
        </is>
      </c>
    </row>
    <row r="2">
      <c r="B2" s="2" t="inlineStr">
        <is>
          <t>Jun. 30, 2024 segment employee</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operating segments which do not meet reportable unit quantitative threshold | segment</t>
        </is>
      </c>
      <c r="B5" s="5" t="n">
        <v>2</v>
      </c>
    </row>
    <row r="6">
      <c r="A6" s="4" t="inlineStr">
        <is>
          <t>Minimum | Corporate</t>
        </is>
      </c>
      <c r="B6" s="4" t="inlineStr">
        <is>
          <t xml:space="preserve"> </t>
        </is>
      </c>
    </row>
    <row r="7">
      <c r="A7" s="3" t="inlineStr">
        <is>
          <t>Segment Reporting Information [Line Items]</t>
        </is>
      </c>
      <c r="B7" s="4" t="inlineStr">
        <is>
          <t xml:space="preserve"> </t>
        </is>
      </c>
    </row>
    <row r="8">
      <c r="A8" s="4" t="inlineStr">
        <is>
          <t>Customer segments, customer employee headcount | employee</t>
        </is>
      </c>
      <c r="B8" s="5" t="n">
        <v>250</v>
      </c>
    </row>
    <row r="9">
      <c r="A9" s="4" t="inlineStr">
        <is>
          <t>Maximum | Small Business</t>
        </is>
      </c>
      <c r="B9" s="4" t="inlineStr">
        <is>
          <t xml:space="preserve"> </t>
        </is>
      </c>
    </row>
    <row r="10">
      <c r="A10" s="3" t="inlineStr">
        <is>
          <t>Segment Reporting Information [Line Items]</t>
        </is>
      </c>
      <c r="B10" s="4" t="inlineStr">
        <is>
          <t xml:space="preserve"> </t>
        </is>
      </c>
    </row>
    <row r="11">
      <c r="A11" s="4" t="inlineStr">
        <is>
          <t>Customer segments, customer employee headcount | employee</t>
        </is>
      </c>
      <c r="B11" s="5" t="n">
        <v>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23.4</v>
      </c>
      <c r="C4" s="6" t="n">
        <v>5626.1</v>
      </c>
      <c r="D4" s="6" t="n">
        <v>10296.1</v>
      </c>
      <c r="E4" s="6" t="n">
        <v>10729.2</v>
      </c>
    </row>
    <row r="5">
      <c r="A5" s="4" t="inlineStr">
        <is>
          <t>Operating income (loss)</t>
        </is>
      </c>
      <c r="B5" s="7" t="n">
        <v>433.1</v>
      </c>
      <c r="C5" s="7" t="n">
        <v>412.2</v>
      </c>
      <c r="D5" s="7" t="n">
        <v>761.1</v>
      </c>
      <c r="E5" s="7" t="n">
        <v>767.5</v>
      </c>
    </row>
    <row r="6">
      <c r="A6" s="4" t="inlineStr">
        <is>
          <t>Depreciation and amortization expense</t>
        </is>
      </c>
      <c r="B6" s="7" t="n">
        <v>-69.40000000000001</v>
      </c>
      <c r="C6" s="7" t="n">
        <v>-65.90000000000001</v>
      </c>
      <c r="D6" s="7" t="n">
        <v>-136.7</v>
      </c>
      <c r="E6" s="7" t="n">
        <v>-136.6</v>
      </c>
    </row>
    <row r="7">
      <c r="A7" s="4" t="inlineStr">
        <is>
          <t>Operating Segments | Corporat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2195.2</v>
      </c>
      <c r="C9" s="5" t="n">
        <v>2245</v>
      </c>
      <c r="D9" s="7" t="n">
        <v>4331.1</v>
      </c>
      <c r="E9" s="7" t="n">
        <v>4448.7</v>
      </c>
    </row>
    <row r="10">
      <c r="A10" s="4" t="inlineStr">
        <is>
          <t>Operating income (loss)</t>
        </is>
      </c>
      <c r="B10" s="5" t="n">
        <v>197</v>
      </c>
      <c r="C10" s="7" t="n">
        <v>206.5</v>
      </c>
      <c r="D10" s="5" t="n">
        <v>375</v>
      </c>
      <c r="E10" s="7" t="n">
        <v>399.8</v>
      </c>
    </row>
    <row r="11">
      <c r="A11" s="4" t="inlineStr">
        <is>
          <t>Depreciation and amortization expense</t>
        </is>
      </c>
      <c r="B11" s="7" t="n">
        <v>-19.3</v>
      </c>
      <c r="C11" s="7" t="n">
        <v>-19.6</v>
      </c>
      <c r="D11" s="7" t="n">
        <v>-39.1</v>
      </c>
      <c r="E11" s="7" t="n">
        <v>-42.4</v>
      </c>
    </row>
    <row r="12">
      <c r="A12" s="4" t="inlineStr">
        <is>
          <t>Operating Segments | Small Busines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382.9</v>
      </c>
      <c r="C14" s="7" t="n">
        <v>396.2</v>
      </c>
      <c r="D14" s="7" t="n">
        <v>763.8</v>
      </c>
      <c r="E14" s="7" t="n">
        <v>807.6</v>
      </c>
    </row>
    <row r="15">
      <c r="A15" s="4" t="inlineStr">
        <is>
          <t>Operating income (loss)</t>
        </is>
      </c>
      <c r="B15" s="7" t="n">
        <v>45.6</v>
      </c>
      <c r="C15" s="7" t="n">
        <v>42.4</v>
      </c>
      <c r="D15" s="7" t="n">
        <v>92.09999999999999</v>
      </c>
      <c r="E15" s="7" t="n">
        <v>83.90000000000001</v>
      </c>
    </row>
    <row r="16">
      <c r="A16" s="4" t="inlineStr">
        <is>
          <t>Depreciation and amortization expense</t>
        </is>
      </c>
      <c r="B16" s="7" t="n">
        <v>-0.8</v>
      </c>
      <c r="C16" s="7" t="n">
        <v>-1.1</v>
      </c>
      <c r="D16" s="7" t="n">
        <v>-1.8</v>
      </c>
      <c r="E16" s="7" t="n">
        <v>-2.4</v>
      </c>
    </row>
    <row r="17">
      <c r="A17" s="4" t="inlineStr">
        <is>
          <t>Operating Segments | Publ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243.3</v>
      </c>
      <c r="C19" s="7" t="n">
        <v>2295.1</v>
      </c>
      <c r="D19" s="5" t="n">
        <v>3968</v>
      </c>
      <c r="E19" s="7" t="n">
        <v>4107.9</v>
      </c>
    </row>
    <row r="20">
      <c r="A20" s="4" t="inlineStr">
        <is>
          <t>Operating income (loss)</t>
        </is>
      </c>
      <c r="B20" s="7" t="n">
        <v>209.2</v>
      </c>
      <c r="C20" s="7" t="n">
        <v>210.3</v>
      </c>
      <c r="D20" s="7" t="n">
        <v>335.2</v>
      </c>
      <c r="E20" s="7" t="n">
        <v>337.8</v>
      </c>
    </row>
    <row r="21">
      <c r="A21" s="4" t="inlineStr">
        <is>
          <t>Depreciation and amortization expense</t>
        </is>
      </c>
      <c r="B21" s="7" t="n">
        <v>-14.3</v>
      </c>
      <c r="C21" s="7" t="n">
        <v>-14.2</v>
      </c>
      <c r="D21" s="7" t="n">
        <v>-27.7</v>
      </c>
      <c r="E21" s="7" t="n">
        <v>-30.4</v>
      </c>
    </row>
    <row r="22">
      <c r="A22" s="4" t="inlineStr">
        <is>
          <t>Operating Segments |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602</v>
      </c>
      <c r="C24" s="7" t="n">
        <v>689.8</v>
      </c>
      <c r="D24" s="7" t="n">
        <v>1233.2</v>
      </c>
      <c r="E24" s="5" t="n">
        <v>1365</v>
      </c>
    </row>
    <row r="25">
      <c r="A25" s="4" t="inlineStr">
        <is>
          <t>Operating income (loss)</t>
        </is>
      </c>
      <c r="B25" s="7" t="n">
        <v>24.2</v>
      </c>
      <c r="C25" s="7" t="n">
        <v>32.4</v>
      </c>
      <c r="D25" s="7" t="n">
        <v>49.5</v>
      </c>
      <c r="E25" s="7" t="n">
        <v>68.90000000000001</v>
      </c>
    </row>
    <row r="26">
      <c r="A26" s="4" t="inlineStr">
        <is>
          <t>Depreciation and amortization expense</t>
        </is>
      </c>
      <c r="B26" s="7" t="n">
        <v>-7.1</v>
      </c>
      <c r="C26" s="7" t="n">
        <v>-7.5</v>
      </c>
      <c r="D26" s="7" t="n">
        <v>-14.2</v>
      </c>
      <c r="E26" s="7" t="n">
        <v>-15.3</v>
      </c>
    </row>
    <row r="27">
      <c r="A27" s="4" t="inlineStr">
        <is>
          <t>Headquarter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0</v>
      </c>
      <c r="C29" s="5" t="n">
        <v>0</v>
      </c>
      <c r="D29" s="5" t="n">
        <v>0</v>
      </c>
      <c r="E29" s="5" t="n">
        <v>0</v>
      </c>
    </row>
    <row r="30">
      <c r="A30" s="4" t="inlineStr">
        <is>
          <t>Operating income (loss)</t>
        </is>
      </c>
      <c r="B30" s="7" t="n">
        <v>-42.9</v>
      </c>
      <c r="C30" s="7" t="n">
        <v>-79.40000000000001</v>
      </c>
      <c r="D30" s="7" t="n">
        <v>-90.7</v>
      </c>
      <c r="E30" s="7" t="n">
        <v>-122.9</v>
      </c>
    </row>
    <row r="31">
      <c r="A31" s="4" t="inlineStr">
        <is>
          <t>Depreciation and amortization expense</t>
        </is>
      </c>
      <c r="B31" s="6" t="n">
        <v>-27.9</v>
      </c>
      <c r="C31" s="6" t="n">
        <v>-23.5</v>
      </c>
      <c r="D31" s="6" t="n">
        <v>-53.9</v>
      </c>
      <c r="E31" s="6" t="n">
        <v>-4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23.4</v>
      </c>
      <c r="C4" s="6" t="n">
        <v>5626.1</v>
      </c>
      <c r="D4" s="6" t="n">
        <v>10296.1</v>
      </c>
      <c r="E4" s="6" t="n">
        <v>10729.2</v>
      </c>
    </row>
    <row r="5">
      <c r="A5" s="4" t="inlineStr">
        <is>
          <t>Cost of sales</t>
        </is>
      </c>
      <c r="B5" s="7" t="n">
        <v>4240.3</v>
      </c>
      <c r="C5" s="7" t="n">
        <v>4444.6</v>
      </c>
      <c r="D5" s="7" t="n">
        <v>8049.7</v>
      </c>
      <c r="E5" s="7" t="n">
        <v>8458.299999999999</v>
      </c>
    </row>
    <row r="6">
      <c r="A6" s="4" t="inlineStr">
        <is>
          <t>Gross profit</t>
        </is>
      </c>
      <c r="B6" s="7" t="n">
        <v>1183.1</v>
      </c>
      <c r="C6" s="7" t="n">
        <v>1181.5</v>
      </c>
      <c r="D6" s="7" t="n">
        <v>2246.4</v>
      </c>
      <c r="E6" s="7" t="n">
        <v>2270.9</v>
      </c>
    </row>
    <row r="7">
      <c r="A7" s="4" t="inlineStr">
        <is>
          <t>Selling and administrative expenses</t>
        </is>
      </c>
      <c r="B7" s="5" t="n">
        <v>750</v>
      </c>
      <c r="C7" s="7" t="n">
        <v>769.3</v>
      </c>
      <c r="D7" s="7" t="n">
        <v>1485.3</v>
      </c>
      <c r="E7" s="7" t="n">
        <v>1503.4</v>
      </c>
    </row>
    <row r="8">
      <c r="A8" s="4" t="inlineStr">
        <is>
          <t>Operating income</t>
        </is>
      </c>
      <c r="B8" s="7" t="n">
        <v>433.1</v>
      </c>
      <c r="C8" s="7" t="n">
        <v>412.2</v>
      </c>
      <c r="D8" s="7" t="n">
        <v>761.1</v>
      </c>
      <c r="E8" s="7" t="n">
        <v>767.5</v>
      </c>
    </row>
    <row r="9">
      <c r="A9" s="4" t="inlineStr">
        <is>
          <t>Interest expense, net</t>
        </is>
      </c>
      <c r="B9" s="7" t="n">
        <v>-52.3</v>
      </c>
      <c r="C9" s="7" t="n">
        <v>-58.2</v>
      </c>
      <c r="D9" s="7" t="n">
        <v>-103.6</v>
      </c>
      <c r="E9" s="7" t="n">
        <v>-115.9</v>
      </c>
    </row>
    <row r="10">
      <c r="A10" s="4" t="inlineStr">
        <is>
          <t>Other expense, net</t>
        </is>
      </c>
      <c r="B10" s="7" t="n">
        <v>-1.1</v>
      </c>
      <c r="C10" s="7" t="n">
        <v>-0.6</v>
      </c>
      <c r="D10" s="7" t="n">
        <v>-1.2</v>
      </c>
      <c r="E10" s="7" t="n">
        <v>-1.9</v>
      </c>
    </row>
    <row r="11">
      <c r="A11" s="4" t="inlineStr">
        <is>
          <t>Income before income taxes</t>
        </is>
      </c>
      <c r="B11" s="7" t="n">
        <v>379.7</v>
      </c>
      <c r="C11" s="7" t="n">
        <v>353.4</v>
      </c>
      <c r="D11" s="7" t="n">
        <v>656.3</v>
      </c>
      <c r="E11" s="7" t="n">
        <v>649.7</v>
      </c>
    </row>
    <row r="12">
      <c r="A12" s="4" t="inlineStr">
        <is>
          <t>Income tax expense</t>
        </is>
      </c>
      <c r="B12" s="7" t="n">
        <v>-98.59999999999999</v>
      </c>
      <c r="C12" s="7" t="n">
        <v>-90.8</v>
      </c>
      <c r="D12" s="7" t="n">
        <v>-159.1</v>
      </c>
      <c r="E12" s="5" t="n">
        <v>-157</v>
      </c>
    </row>
    <row r="13">
      <c r="A13" s="4" t="inlineStr">
        <is>
          <t>Net income</t>
        </is>
      </c>
      <c r="B13" s="6" t="n">
        <v>281.1</v>
      </c>
      <c r="C13" s="6" t="n">
        <v>262.6</v>
      </c>
      <c r="D13" s="6" t="n">
        <v>497.2</v>
      </c>
      <c r="E13" s="6" t="n">
        <v>492.7</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2.1</v>
      </c>
      <c r="C15" s="8" t="n">
        <v>1.95</v>
      </c>
      <c r="D15" s="8" t="n">
        <v>3.7</v>
      </c>
      <c r="E15" s="8" t="n">
        <v>3.65</v>
      </c>
    </row>
    <row r="16">
      <c r="A16" s="4" t="inlineStr">
        <is>
          <t>Diluted (in dollars per share)</t>
        </is>
      </c>
      <c r="B16" s="8" t="n">
        <v>2.07</v>
      </c>
      <c r="C16" s="8" t="n">
        <v>1.92</v>
      </c>
      <c r="D16" s="8" t="n">
        <v>3.66</v>
      </c>
      <c r="E16" s="8" t="n">
        <v>3.6</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7" t="n">
        <v>134.1</v>
      </c>
      <c r="C18" s="7" t="n">
        <v>134.6</v>
      </c>
      <c r="D18" s="7" t="n">
        <v>134.3</v>
      </c>
      <c r="E18" s="7" t="n">
        <v>135.1</v>
      </c>
    </row>
    <row r="19">
      <c r="A19" s="4" t="inlineStr">
        <is>
          <t>Diluted (in shares)</t>
        </is>
      </c>
      <c r="B19" s="7" t="n">
        <v>135.6</v>
      </c>
      <c r="C19" s="7" t="n">
        <v>136.1</v>
      </c>
      <c r="D19" s="7" t="n">
        <v>135.8</v>
      </c>
      <c r="E19" s="7" t="n">
        <v>1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23.4</v>
      </c>
      <c r="C4" s="6" t="n">
        <v>5626.1</v>
      </c>
      <c r="D4" s="6" t="n">
        <v>10296.1</v>
      </c>
      <c r="E4" s="6" t="n">
        <v>10729.2</v>
      </c>
    </row>
    <row r="5">
      <c r="A5" s="4" t="inlineStr">
        <is>
          <t>Percentage of Total Net Sales</t>
        </is>
      </c>
      <c r="B5" s="12" t="n">
        <v>1</v>
      </c>
      <c r="C5" s="12" t="n">
        <v>1</v>
      </c>
      <c r="D5" s="12" t="n">
        <v>1</v>
      </c>
      <c r="E5" s="12" t="n">
        <v>1</v>
      </c>
    </row>
    <row r="6">
      <c r="A6" s="4" t="inlineStr">
        <is>
          <t>Corporate | Operating Seg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2195.2</v>
      </c>
      <c r="C8" s="9" t="n">
        <v>2245</v>
      </c>
      <c r="D8" s="6" t="n">
        <v>4331.1</v>
      </c>
      <c r="E8" s="6" t="n">
        <v>4448.7</v>
      </c>
    </row>
    <row r="9">
      <c r="A9" s="4" t="inlineStr">
        <is>
          <t>Small Business | Operating Seg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382.9</v>
      </c>
      <c r="C11" s="7" t="n">
        <v>396.2</v>
      </c>
      <c r="D11" s="7" t="n">
        <v>763.8</v>
      </c>
      <c r="E11" s="7" t="n">
        <v>807.6</v>
      </c>
    </row>
    <row r="12">
      <c r="A12" s="4" t="inlineStr">
        <is>
          <t>Public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2243.3</v>
      </c>
      <c r="C14" s="7" t="n">
        <v>2295.1</v>
      </c>
      <c r="D14" s="5" t="n">
        <v>3968</v>
      </c>
      <c r="E14" s="7" t="n">
        <v>4107.9</v>
      </c>
    </row>
    <row r="15">
      <c r="A15" s="4" t="inlineStr">
        <is>
          <t>Other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602</v>
      </c>
      <c r="C17" s="7" t="n">
        <v>689.8</v>
      </c>
      <c r="D17" s="7" t="n">
        <v>1233.2</v>
      </c>
      <c r="E17" s="5" t="n">
        <v>1365</v>
      </c>
    </row>
    <row r="18">
      <c r="A18" s="4" t="inlineStr">
        <is>
          <t>Transferred at a point in time where CDW is princip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4671.8</v>
      </c>
      <c r="C20" s="7" t="n">
        <v>4934.2</v>
      </c>
      <c r="D20" s="7" t="n">
        <v>8840.6</v>
      </c>
      <c r="E20" s="5" t="n">
        <v>9360</v>
      </c>
    </row>
    <row r="21">
      <c r="A21" s="4" t="inlineStr">
        <is>
          <t>Transferred at a point in time where CDW is principal | Corporate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1830.4</v>
      </c>
      <c r="C23" s="7" t="n">
        <v>1891.3</v>
      </c>
      <c r="D23" s="7" t="n">
        <v>3609.7</v>
      </c>
      <c r="E23" s="7" t="n">
        <v>3752.7</v>
      </c>
    </row>
    <row r="24">
      <c r="A24" s="4" t="inlineStr">
        <is>
          <t>Transferred at a point in time where CDW is principal | Small Business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337.2</v>
      </c>
      <c r="C26" s="7" t="n">
        <v>354.9</v>
      </c>
      <c r="D26" s="7" t="n">
        <v>668.9</v>
      </c>
      <c r="E26" s="7" t="n">
        <v>720.2</v>
      </c>
    </row>
    <row r="27">
      <c r="A27" s="4" t="inlineStr">
        <is>
          <t>Transferred at a point in time where CDW is principal | Public | Operating Segm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7" t="n">
        <v>1992.2</v>
      </c>
      <c r="C29" s="7" t="n">
        <v>2080.7</v>
      </c>
      <c r="D29" s="7" t="n">
        <v>3507.9</v>
      </c>
      <c r="E29" s="7" t="n">
        <v>3689.3</v>
      </c>
    </row>
    <row r="30">
      <c r="A30" s="4" t="inlineStr">
        <is>
          <t>Transferred at a point in time where CDW is principal | Other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512</v>
      </c>
      <c r="C32" s="7" t="n">
        <v>607.3</v>
      </c>
      <c r="D32" s="7" t="n">
        <v>1054.1</v>
      </c>
      <c r="E32" s="7" t="n">
        <v>1197.8</v>
      </c>
    </row>
    <row r="33">
      <c r="A33" s="4" t="inlineStr">
        <is>
          <t>Transferred at a point in time where CDW is agent</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392.7</v>
      </c>
      <c r="C35" s="7" t="n">
        <v>361.3</v>
      </c>
      <c r="D35" s="5" t="n">
        <v>766</v>
      </c>
      <c r="E35" s="7" t="n">
        <v>713.4</v>
      </c>
    </row>
    <row r="36">
      <c r="A36" s="4" t="inlineStr">
        <is>
          <t>Transferred at a point in time where CDW is agent | Corporate | Operating Segmen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sales</t>
        </is>
      </c>
      <c r="B38" s="7" t="n">
        <v>193.2</v>
      </c>
      <c r="C38" s="5" t="n">
        <v>185</v>
      </c>
      <c r="D38" s="5" t="n">
        <v>388</v>
      </c>
      <c r="E38" s="7" t="n">
        <v>370.4</v>
      </c>
    </row>
    <row r="39">
      <c r="A39" s="4" t="inlineStr">
        <is>
          <t>Transferred at a point in time where CDW is agent | Small Business | 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sales</t>
        </is>
      </c>
      <c r="B41" s="7" t="n">
        <v>34.2</v>
      </c>
      <c r="C41" s="7" t="n">
        <v>32.9</v>
      </c>
      <c r="D41" s="7" t="n">
        <v>73.3</v>
      </c>
      <c r="E41" s="7" t="n">
        <v>69.7</v>
      </c>
    </row>
    <row r="42">
      <c r="A42" s="4" t="inlineStr">
        <is>
          <t>Transferred at a point in time where CDW is agent | Public | Operating Segmen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134.5</v>
      </c>
      <c r="C44" s="7" t="n">
        <v>116.7</v>
      </c>
      <c r="D44" s="7" t="n">
        <v>242.7</v>
      </c>
      <c r="E44" s="7" t="n">
        <v>218.2</v>
      </c>
    </row>
    <row r="45">
      <c r="A45" s="4" t="inlineStr">
        <is>
          <t>Transferred at a point in time where CDW is agent | Other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sales</t>
        </is>
      </c>
      <c r="B47" s="7" t="n">
        <v>30.8</v>
      </c>
      <c r="C47" s="7" t="n">
        <v>26.7</v>
      </c>
      <c r="D47" s="5" t="n">
        <v>62</v>
      </c>
      <c r="E47" s="7" t="n">
        <v>55.1</v>
      </c>
    </row>
    <row r="48">
      <c r="A48" s="4" t="inlineStr">
        <is>
          <t>Transferred over time where CDW is princip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et sales</t>
        </is>
      </c>
      <c r="B50" s="7" t="n">
        <v>358.9</v>
      </c>
      <c r="C50" s="7" t="n">
        <v>330.6</v>
      </c>
      <c r="D50" s="7" t="n">
        <v>689.5</v>
      </c>
      <c r="E50" s="7" t="n">
        <v>655.8</v>
      </c>
    </row>
    <row r="51">
      <c r="A51" s="4" t="inlineStr">
        <is>
          <t>Transferred over time where CDW is principal | Corporate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sales</t>
        </is>
      </c>
      <c r="B53" s="7" t="n">
        <v>171.6</v>
      </c>
      <c r="C53" s="7" t="n">
        <v>168.7</v>
      </c>
      <c r="D53" s="7" t="n">
        <v>333.4</v>
      </c>
      <c r="E53" s="7" t="n">
        <v>325.6</v>
      </c>
    </row>
    <row r="54">
      <c r="A54" s="4" t="inlineStr">
        <is>
          <t>Transferred over time where CDW is principal | Small Busines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sales</t>
        </is>
      </c>
      <c r="B56" s="7" t="n">
        <v>11.5</v>
      </c>
      <c r="C56" s="7" t="n">
        <v>8.4</v>
      </c>
      <c r="D56" s="7" t="n">
        <v>21.6</v>
      </c>
      <c r="E56" s="7" t="n">
        <v>17.7</v>
      </c>
    </row>
    <row r="57">
      <c r="A57" s="4" t="inlineStr">
        <is>
          <t>Transferred over time where CDW is principal | Public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Net sales</t>
        </is>
      </c>
      <c r="B59" s="7" t="n">
        <v>116.6</v>
      </c>
      <c r="C59" s="7" t="n">
        <v>97.7</v>
      </c>
      <c r="D59" s="7" t="n">
        <v>217.4</v>
      </c>
      <c r="E59" s="7" t="n">
        <v>200.4</v>
      </c>
    </row>
    <row r="60">
      <c r="A60" s="4" t="inlineStr">
        <is>
          <t>Transferred over time where CDW is principal | Other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et sales</t>
        </is>
      </c>
      <c r="B62" s="7" t="n">
        <v>59.2</v>
      </c>
      <c r="C62" s="7" t="n">
        <v>55.8</v>
      </c>
      <c r="D62" s="7" t="n">
        <v>117.1</v>
      </c>
      <c r="E62" s="7" t="n">
        <v>112.1</v>
      </c>
    </row>
    <row r="63">
      <c r="A63" s="4" t="inlineStr">
        <is>
          <t>Corporat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sales</t>
        </is>
      </c>
      <c r="B65" s="7" t="n">
        <v>2195.2</v>
      </c>
      <c r="C65" s="5" t="n">
        <v>2245</v>
      </c>
      <c r="D65" s="7" t="n">
        <v>4331.1</v>
      </c>
      <c r="E65" s="7" t="n">
        <v>4448.7</v>
      </c>
    </row>
    <row r="66">
      <c r="A66" s="4" t="inlineStr">
        <is>
          <t>Corporate | Corporate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et sales</t>
        </is>
      </c>
      <c r="B68" s="7" t="n">
        <v>2195.2</v>
      </c>
      <c r="C68" s="5" t="n">
        <v>2245</v>
      </c>
      <c r="D68" s="7" t="n">
        <v>4331.1</v>
      </c>
      <c r="E68" s="7" t="n">
        <v>4448.7</v>
      </c>
    </row>
    <row r="69">
      <c r="A69" s="4" t="inlineStr">
        <is>
          <t>Corporate | Small Business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et sales</t>
        </is>
      </c>
      <c r="B71" s="5" t="n">
        <v>0</v>
      </c>
      <c r="C71" s="5" t="n">
        <v>0</v>
      </c>
      <c r="D71" s="5" t="n">
        <v>0</v>
      </c>
      <c r="E71" s="5" t="n">
        <v>0</v>
      </c>
    </row>
    <row r="72">
      <c r="A72" s="4" t="inlineStr">
        <is>
          <t>Corporate | Public | Operating Segment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et sales</t>
        </is>
      </c>
      <c r="B74" s="5" t="n">
        <v>0</v>
      </c>
      <c r="C74" s="5" t="n">
        <v>0</v>
      </c>
      <c r="D74" s="5" t="n">
        <v>0</v>
      </c>
      <c r="E74" s="5" t="n">
        <v>0</v>
      </c>
    </row>
    <row r="75">
      <c r="A75" s="4" t="inlineStr">
        <is>
          <t>Corporate | Other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et sales</t>
        </is>
      </c>
      <c r="B77" s="5" t="n">
        <v>0</v>
      </c>
      <c r="C77" s="5" t="n">
        <v>0</v>
      </c>
      <c r="D77" s="5" t="n">
        <v>0</v>
      </c>
      <c r="E77" s="5" t="n">
        <v>0</v>
      </c>
    </row>
    <row r="78">
      <c r="A78" s="4" t="inlineStr">
        <is>
          <t>Small Busines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et sales</t>
        </is>
      </c>
      <c r="B80" s="7" t="n">
        <v>382.9</v>
      </c>
      <c r="C80" s="7" t="n">
        <v>396.2</v>
      </c>
      <c r="D80" s="7" t="n">
        <v>763.8</v>
      </c>
      <c r="E80" s="7" t="n">
        <v>807.6</v>
      </c>
    </row>
    <row r="81">
      <c r="A81" s="4" t="inlineStr">
        <is>
          <t>Small Business | Corporate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et sales</t>
        </is>
      </c>
      <c r="B83" s="5" t="n">
        <v>0</v>
      </c>
      <c r="C83" s="5" t="n">
        <v>0</v>
      </c>
      <c r="D83" s="5" t="n">
        <v>0</v>
      </c>
      <c r="E83" s="5" t="n">
        <v>0</v>
      </c>
    </row>
    <row r="84">
      <c r="A84" s="4" t="inlineStr">
        <is>
          <t>Small Business | Small Business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Net sales</t>
        </is>
      </c>
      <c r="B86" s="7" t="n">
        <v>382.9</v>
      </c>
      <c r="C86" s="7" t="n">
        <v>396.2</v>
      </c>
      <c r="D86" s="7" t="n">
        <v>763.8</v>
      </c>
      <c r="E86" s="7" t="n">
        <v>807.6</v>
      </c>
    </row>
    <row r="87">
      <c r="A87" s="4" t="inlineStr">
        <is>
          <t>Small Business | Public | Operating Segmen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et sales</t>
        </is>
      </c>
      <c r="B89" s="5" t="n">
        <v>0</v>
      </c>
      <c r="C89" s="5" t="n">
        <v>0</v>
      </c>
      <c r="D89" s="5" t="n">
        <v>0</v>
      </c>
      <c r="E89" s="5" t="n">
        <v>0</v>
      </c>
    </row>
    <row r="90">
      <c r="A90" s="4" t="inlineStr">
        <is>
          <t>Small Business | Other | Operating Segment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Net sales</t>
        </is>
      </c>
      <c r="B92" s="5" t="n">
        <v>0</v>
      </c>
      <c r="C92" s="5" t="n">
        <v>0</v>
      </c>
      <c r="D92" s="5" t="n">
        <v>0</v>
      </c>
      <c r="E92" s="5" t="n">
        <v>0</v>
      </c>
    </row>
    <row r="93">
      <c r="A93" s="4" t="inlineStr">
        <is>
          <t>Government</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Net sales</t>
        </is>
      </c>
      <c r="B95" s="7" t="n">
        <v>639.1</v>
      </c>
      <c r="C95" s="7" t="n">
        <v>681.2</v>
      </c>
      <c r="D95" s="7" t="n">
        <v>1182.4</v>
      </c>
      <c r="E95" s="7" t="n">
        <v>1232.7</v>
      </c>
    </row>
    <row r="96">
      <c r="A96" s="4" t="inlineStr">
        <is>
          <t>Government | Corporate | Operating Segmen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et sales</t>
        </is>
      </c>
      <c r="B98" s="5" t="n">
        <v>0</v>
      </c>
      <c r="C98" s="5" t="n">
        <v>0</v>
      </c>
      <c r="D98" s="5" t="n">
        <v>0</v>
      </c>
      <c r="E98" s="5" t="n">
        <v>0</v>
      </c>
    </row>
    <row r="99">
      <c r="A99" s="4" t="inlineStr">
        <is>
          <t>Government | Small Business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Net sales</t>
        </is>
      </c>
      <c r="B101" s="5" t="n">
        <v>0</v>
      </c>
      <c r="C101" s="5" t="n">
        <v>0</v>
      </c>
      <c r="D101" s="5" t="n">
        <v>0</v>
      </c>
      <c r="E101" s="5" t="n">
        <v>0</v>
      </c>
    </row>
    <row r="102">
      <c r="A102" s="4" t="inlineStr">
        <is>
          <t>Government | Public | Operating Segment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Net sales</t>
        </is>
      </c>
      <c r="B104" s="7" t="n">
        <v>639.1</v>
      </c>
      <c r="C104" s="7" t="n">
        <v>681.2</v>
      </c>
      <c r="D104" s="7" t="n">
        <v>1182.4</v>
      </c>
      <c r="E104" s="7" t="n">
        <v>1232.7</v>
      </c>
    </row>
    <row r="105">
      <c r="A105" s="4" t="inlineStr">
        <is>
          <t>Government | Other | Operating Segment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et sales</t>
        </is>
      </c>
      <c r="B107" s="5" t="n">
        <v>0</v>
      </c>
      <c r="C107" s="5" t="n">
        <v>0</v>
      </c>
      <c r="D107" s="5" t="n">
        <v>0</v>
      </c>
      <c r="E107" s="5" t="n">
        <v>0</v>
      </c>
    </row>
    <row r="108">
      <c r="A108" s="4" t="inlineStr">
        <is>
          <t>Education</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Net sales</t>
        </is>
      </c>
      <c r="B110" s="7" t="n">
        <v>1017.4</v>
      </c>
      <c r="C110" s="7" t="n">
        <v>1026.8</v>
      </c>
      <c r="D110" s="7" t="n">
        <v>1614.2</v>
      </c>
      <c r="E110" s="7" t="n">
        <v>1692.5</v>
      </c>
    </row>
    <row r="111">
      <c r="A111" s="4" t="inlineStr">
        <is>
          <t>Education | Corporate | Operating Segment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Net sales</t>
        </is>
      </c>
      <c r="B113" s="5" t="n">
        <v>0</v>
      </c>
      <c r="C113" s="5" t="n">
        <v>0</v>
      </c>
      <c r="D113" s="5" t="n">
        <v>0</v>
      </c>
      <c r="E113" s="5" t="n">
        <v>0</v>
      </c>
    </row>
    <row r="114">
      <c r="A114" s="4" t="inlineStr">
        <is>
          <t>Education | Small Business | Operating Segment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Net sales</t>
        </is>
      </c>
      <c r="B116" s="5" t="n">
        <v>0</v>
      </c>
      <c r="C116" s="5" t="n">
        <v>0</v>
      </c>
      <c r="D116" s="5" t="n">
        <v>0</v>
      </c>
      <c r="E116" s="5" t="n">
        <v>0</v>
      </c>
    </row>
    <row r="117">
      <c r="A117" s="4" t="inlineStr">
        <is>
          <t>Education | Public | Operating Segment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Net sales</t>
        </is>
      </c>
      <c r="B119" s="7" t="n">
        <v>1017.4</v>
      </c>
      <c r="C119" s="7" t="n">
        <v>1026.8</v>
      </c>
      <c r="D119" s="7" t="n">
        <v>1614.2</v>
      </c>
      <c r="E119" s="7" t="n">
        <v>1692.5</v>
      </c>
    </row>
    <row r="120">
      <c r="A120" s="4" t="inlineStr">
        <is>
          <t>Education | Other | Operating Segment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Net sales</t>
        </is>
      </c>
      <c r="B122" s="5" t="n">
        <v>0</v>
      </c>
      <c r="C122" s="5" t="n">
        <v>0</v>
      </c>
      <c r="D122" s="5" t="n">
        <v>0</v>
      </c>
      <c r="E122" s="5" t="n">
        <v>0</v>
      </c>
    </row>
    <row r="123">
      <c r="A123" s="4" t="inlineStr">
        <is>
          <t>Healthcare</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Net sales</t>
        </is>
      </c>
      <c r="B125" s="7" t="n">
        <v>586.8</v>
      </c>
      <c r="C125" s="7" t="n">
        <v>587.1</v>
      </c>
      <c r="D125" s="7" t="n">
        <v>1171.4</v>
      </c>
      <c r="E125" s="7" t="n">
        <v>1182.7</v>
      </c>
    </row>
    <row r="126">
      <c r="A126" s="4" t="inlineStr">
        <is>
          <t>Healthcare | Corporate | Operating Segment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Net sales</t>
        </is>
      </c>
      <c r="B128" s="5" t="n">
        <v>0</v>
      </c>
      <c r="C128" s="5" t="n">
        <v>0</v>
      </c>
      <c r="D128" s="5" t="n">
        <v>0</v>
      </c>
      <c r="E128" s="5" t="n">
        <v>0</v>
      </c>
    </row>
    <row r="129">
      <c r="A129" s="4" t="inlineStr">
        <is>
          <t>Healthcare | Small Business | Operating Segment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Net sales</t>
        </is>
      </c>
      <c r="B131" s="5" t="n">
        <v>0</v>
      </c>
      <c r="C131" s="5" t="n">
        <v>0</v>
      </c>
      <c r="D131" s="5" t="n">
        <v>0</v>
      </c>
      <c r="E131" s="5" t="n">
        <v>0</v>
      </c>
    </row>
    <row r="132">
      <c r="A132" s="4" t="inlineStr">
        <is>
          <t>Healthcare | Public | Operating Segment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Net sales</t>
        </is>
      </c>
      <c r="B134" s="7" t="n">
        <v>586.8</v>
      </c>
      <c r="C134" s="7" t="n">
        <v>587.1</v>
      </c>
      <c r="D134" s="7" t="n">
        <v>1171.4</v>
      </c>
      <c r="E134" s="7" t="n">
        <v>1182.7</v>
      </c>
    </row>
    <row r="135">
      <c r="A135" s="4" t="inlineStr">
        <is>
          <t>Healthcare | Other | Operating Segment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Net sales</t>
        </is>
      </c>
      <c r="B137" s="5" t="n">
        <v>0</v>
      </c>
      <c r="C137" s="5" t="n">
        <v>0</v>
      </c>
      <c r="D137" s="5" t="n">
        <v>0</v>
      </c>
      <c r="E137" s="5" t="n">
        <v>0</v>
      </c>
    </row>
    <row r="138">
      <c r="A138" s="4" t="inlineStr">
        <is>
          <t>Oth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Net sales</t>
        </is>
      </c>
      <c r="B140" s="5" t="n">
        <v>602</v>
      </c>
      <c r="C140" s="7" t="n">
        <v>689.8</v>
      </c>
      <c r="D140" s="7" t="n">
        <v>1233.2</v>
      </c>
      <c r="E140" s="5" t="n">
        <v>1365</v>
      </c>
    </row>
    <row r="141">
      <c r="A141" s="4" t="inlineStr">
        <is>
          <t>Other | Corporate | Operating Segment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Net sales</t>
        </is>
      </c>
      <c r="B143" s="5" t="n">
        <v>0</v>
      </c>
      <c r="C143" s="5" t="n">
        <v>0</v>
      </c>
      <c r="D143" s="5" t="n">
        <v>0</v>
      </c>
      <c r="E143" s="5" t="n">
        <v>0</v>
      </c>
    </row>
    <row r="144">
      <c r="A144" s="4" t="inlineStr">
        <is>
          <t>Other | Small Business | Operating Segment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Net sales</t>
        </is>
      </c>
      <c r="B146" s="5" t="n">
        <v>0</v>
      </c>
      <c r="C146" s="5" t="n">
        <v>0</v>
      </c>
      <c r="D146" s="5" t="n">
        <v>0</v>
      </c>
      <c r="E146" s="5" t="n">
        <v>0</v>
      </c>
    </row>
    <row r="147">
      <c r="A147" s="4" t="inlineStr">
        <is>
          <t>Other | Public | Operating Segment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Net sales</t>
        </is>
      </c>
      <c r="B149" s="5" t="n">
        <v>0</v>
      </c>
      <c r="C149" s="5" t="n">
        <v>0</v>
      </c>
      <c r="D149" s="5" t="n">
        <v>0</v>
      </c>
      <c r="E149" s="5" t="n">
        <v>0</v>
      </c>
    </row>
    <row r="150">
      <c r="A150" s="4" t="inlineStr">
        <is>
          <t>Other | Other | Operating Segment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Net sales</t>
        </is>
      </c>
      <c r="B152" s="5" t="n">
        <v>602</v>
      </c>
      <c r="C152" s="7" t="n">
        <v>689.8</v>
      </c>
      <c r="D152" s="7" t="n">
        <v>1233.2</v>
      </c>
      <c r="E152" s="5" t="n">
        <v>1365</v>
      </c>
    </row>
    <row r="153">
      <c r="A153" s="4" t="inlineStr">
        <is>
          <t>Hardware</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Net sales</t>
        </is>
      </c>
      <c r="B155" s="6" t="n">
        <v>4061.9</v>
      </c>
      <c r="C155" s="6" t="n">
        <v>4280.3</v>
      </c>
      <c r="D155" s="9" t="n">
        <v>7608</v>
      </c>
      <c r="E155" s="6" t="n">
        <v>7968.5</v>
      </c>
    </row>
    <row r="156">
      <c r="A156" s="4" t="inlineStr">
        <is>
          <t>Percentage of Total Net Sales</t>
        </is>
      </c>
      <c r="B156" s="10" t="n">
        <v>0.749</v>
      </c>
      <c r="C156" s="10" t="n">
        <v>0.761</v>
      </c>
      <c r="D156" s="10" t="n">
        <v>0.739</v>
      </c>
      <c r="E156" s="10" t="n">
        <v>0.743</v>
      </c>
    </row>
    <row r="157">
      <c r="A157" s="4" t="inlineStr">
        <is>
          <t>Hardware | Corporate | Operating Segments</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Net sales</t>
        </is>
      </c>
      <c r="B159" s="6" t="n">
        <v>1532.2</v>
      </c>
      <c r="C159" s="6" t="n">
        <v>1596.4</v>
      </c>
      <c r="D159" s="6" t="n">
        <v>2997.8</v>
      </c>
      <c r="E159" s="6" t="n">
        <v>3115.8</v>
      </c>
    </row>
    <row r="160">
      <c r="A160" s="4" t="inlineStr">
        <is>
          <t>Hardware | Small Business | Operating Segment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Net sales</t>
        </is>
      </c>
      <c r="B162" s="7" t="n">
        <v>307.3</v>
      </c>
      <c r="C162" s="7" t="n">
        <v>317.5</v>
      </c>
      <c r="D162" s="7" t="n">
        <v>607.3</v>
      </c>
      <c r="E162" s="7" t="n">
        <v>652.2</v>
      </c>
    </row>
    <row r="163">
      <c r="A163" s="4" t="inlineStr">
        <is>
          <t>Hardware | Public | Operating Segments</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Net sales</t>
        </is>
      </c>
      <c r="B165" s="7" t="n">
        <v>1796.2</v>
      </c>
      <c r="C165" s="7" t="n">
        <v>1884.9</v>
      </c>
      <c r="D165" s="7" t="n">
        <v>3112.6</v>
      </c>
      <c r="E165" s="7" t="n">
        <v>3247.4</v>
      </c>
    </row>
    <row r="166">
      <c r="A166" s="4" t="inlineStr">
        <is>
          <t>Hardware | Other | Operating Segments</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Net sales</t>
        </is>
      </c>
      <c r="B168" s="7" t="n">
        <v>426.2</v>
      </c>
      <c r="C168" s="7" t="n">
        <v>481.5</v>
      </c>
      <c r="D168" s="7" t="n">
        <v>890.3</v>
      </c>
      <c r="E168" s="7" t="n">
        <v>953.1</v>
      </c>
    </row>
    <row r="169">
      <c r="A169" s="4" t="inlineStr">
        <is>
          <t>Notebooks/Mobile Devices</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Net sales</t>
        </is>
      </c>
      <c r="B171" s="6" t="n">
        <v>1438.2</v>
      </c>
      <c r="C171" s="6" t="n">
        <v>1320.9</v>
      </c>
      <c r="D171" s="6" t="n">
        <v>2579.5</v>
      </c>
      <c r="E171" s="6" t="n">
        <v>2385.5</v>
      </c>
    </row>
    <row r="172">
      <c r="A172" s="4" t="inlineStr">
        <is>
          <t>Percentage of Total Net Sales</t>
        </is>
      </c>
      <c r="B172" s="10" t="n">
        <v>0.265</v>
      </c>
      <c r="C172" s="10" t="n">
        <v>0.235</v>
      </c>
      <c r="D172" s="10" t="n">
        <v>0.251</v>
      </c>
      <c r="E172" s="10" t="n">
        <v>0.222</v>
      </c>
    </row>
    <row r="173">
      <c r="A173" s="4" t="inlineStr">
        <is>
          <t>Netcomm Produc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Net sales</t>
        </is>
      </c>
      <c r="B175" s="6" t="n">
        <v>639.6</v>
      </c>
      <c r="C175" s="6" t="n">
        <v>916.4</v>
      </c>
      <c r="D175" s="6" t="n">
        <v>1209.5</v>
      </c>
      <c r="E175" s="6" t="n">
        <v>1660.9</v>
      </c>
    </row>
    <row r="176">
      <c r="A176" s="4" t="inlineStr">
        <is>
          <t>Percentage of Total Net Sales</t>
        </is>
      </c>
      <c r="B176" s="10" t="n">
        <v>0.118</v>
      </c>
      <c r="C176" s="10" t="n">
        <v>0.163</v>
      </c>
      <c r="D176" s="10" t="n">
        <v>0.117</v>
      </c>
      <c r="E176" s="10" t="n">
        <v>0.155</v>
      </c>
    </row>
    <row r="177">
      <c r="A177" s="4" t="inlineStr">
        <is>
          <t>Collaboration</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Net sales</t>
        </is>
      </c>
      <c r="B179" s="6" t="n">
        <v>489.3</v>
      </c>
      <c r="C179" s="6" t="n">
        <v>533.6</v>
      </c>
      <c r="D179" s="6" t="n">
        <v>904.6</v>
      </c>
      <c r="E179" s="6" t="n">
        <v>1009.6</v>
      </c>
    </row>
    <row r="180">
      <c r="A180" s="4" t="inlineStr">
        <is>
          <t>Percentage of Total Net Sales</t>
        </is>
      </c>
      <c r="B180" s="12" t="n">
        <v>0.09</v>
      </c>
      <c r="C180" s="10" t="n">
        <v>0.095</v>
      </c>
      <c r="D180" s="10" t="n">
        <v>0.08799999999999999</v>
      </c>
      <c r="E180" s="10" t="n">
        <v>0.094</v>
      </c>
    </row>
    <row r="181">
      <c r="A181" s="4" t="inlineStr">
        <is>
          <t>Data Storage and Server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Net sales</t>
        </is>
      </c>
      <c r="B183" s="6" t="n">
        <v>546.6</v>
      </c>
      <c r="C183" s="6" t="n">
        <v>536.1</v>
      </c>
      <c r="D183" s="6" t="n">
        <v>1087.2</v>
      </c>
      <c r="E183" s="9" t="n">
        <v>1078</v>
      </c>
    </row>
    <row r="184">
      <c r="A184" s="4" t="inlineStr">
        <is>
          <t>Percentage of Total Net Sales</t>
        </is>
      </c>
      <c r="B184" s="10" t="n">
        <v>0.101</v>
      </c>
      <c r="C184" s="10" t="n">
        <v>0.095</v>
      </c>
      <c r="D184" s="10" t="n">
        <v>0.106</v>
      </c>
      <c r="E184" s="12" t="n">
        <v>0.1</v>
      </c>
    </row>
    <row r="185">
      <c r="A185" s="4" t="inlineStr">
        <is>
          <t>Desktop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Net sales</t>
        </is>
      </c>
      <c r="B187" s="6" t="n">
        <v>295.5</v>
      </c>
      <c r="C187" s="6" t="n">
        <v>304.8</v>
      </c>
      <c r="D187" s="6" t="n">
        <v>553.9</v>
      </c>
      <c r="E187" s="6" t="n">
        <v>562.7</v>
      </c>
    </row>
    <row r="188">
      <c r="A188" s="4" t="inlineStr">
        <is>
          <t>Percentage of Total Net Sales</t>
        </is>
      </c>
      <c r="B188" s="10" t="n">
        <v>0.054</v>
      </c>
      <c r="C188" s="10" t="n">
        <v>0.054</v>
      </c>
      <c r="D188" s="10" t="n">
        <v>0.054</v>
      </c>
      <c r="E188" s="10" t="n">
        <v>0.052</v>
      </c>
    </row>
    <row r="189">
      <c r="A189" s="4" t="inlineStr">
        <is>
          <t>Other Hardware</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Net sales</t>
        </is>
      </c>
      <c r="B191" s="6" t="n">
        <v>652.7</v>
      </c>
      <c r="C191" s="6" t="n">
        <v>668.5</v>
      </c>
      <c r="D191" s="6" t="n">
        <v>1273.3</v>
      </c>
      <c r="E191" s="6" t="n">
        <v>1271.8</v>
      </c>
    </row>
    <row r="192">
      <c r="A192" s="4" t="inlineStr">
        <is>
          <t>Percentage of Total Net Sales</t>
        </is>
      </c>
      <c r="B192" s="10" t="n">
        <v>0.121</v>
      </c>
      <c r="C192" s="10" t="n">
        <v>0.119</v>
      </c>
      <c r="D192" s="10" t="n">
        <v>0.123</v>
      </c>
      <c r="E192" s="12" t="n">
        <v>0.12</v>
      </c>
    </row>
    <row r="193">
      <c r="A193" s="4" t="inlineStr">
        <is>
          <t>Software</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Net sales</t>
        </is>
      </c>
      <c r="B195" s="6" t="n">
        <v>855.6</v>
      </c>
      <c r="C195" s="6" t="n">
        <v>864.1</v>
      </c>
      <c r="D195" s="9" t="n">
        <v>1730</v>
      </c>
      <c r="E195" s="6" t="n">
        <v>1808.8</v>
      </c>
    </row>
    <row r="196">
      <c r="A196" s="4" t="inlineStr">
        <is>
          <t>Percentage of Total Net Sales</t>
        </is>
      </c>
      <c r="B196" s="10" t="n">
        <v>0.158</v>
      </c>
      <c r="C196" s="10" t="n">
        <v>0.154</v>
      </c>
      <c r="D196" s="10" t="n">
        <v>0.168</v>
      </c>
      <c r="E196" s="10" t="n">
        <v>0.169</v>
      </c>
    </row>
    <row r="197">
      <c r="A197" s="4" t="inlineStr">
        <is>
          <t>Software | Corporate | Operating Segment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Net sales</t>
        </is>
      </c>
      <c r="B199" s="6" t="n">
        <v>416.2</v>
      </c>
      <c r="C199" s="6" t="n">
        <v>388.8</v>
      </c>
      <c r="D199" s="6" t="n">
        <v>853.7</v>
      </c>
      <c r="E199" s="6" t="n">
        <v>841.8</v>
      </c>
    </row>
    <row r="200">
      <c r="A200" s="4" t="inlineStr">
        <is>
          <t>Software | Small Business | Operating Segment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Net sales</t>
        </is>
      </c>
      <c r="B202" s="7" t="n">
        <v>53.5</v>
      </c>
      <c r="C202" s="7" t="n">
        <v>58.6</v>
      </c>
      <c r="D202" s="7" t="n">
        <v>113.4</v>
      </c>
      <c r="E202" s="7" t="n">
        <v>114.8</v>
      </c>
    </row>
    <row r="203">
      <c r="A203" s="4" t="inlineStr">
        <is>
          <t>Software | Public | Operating Segment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Net sales</t>
        </is>
      </c>
      <c r="B205" s="7" t="n">
        <v>288.7</v>
      </c>
      <c r="C205" s="7" t="n">
        <v>274.1</v>
      </c>
      <c r="D205" s="7" t="n">
        <v>565.6</v>
      </c>
      <c r="E205" s="7" t="n">
        <v>575.6</v>
      </c>
    </row>
    <row r="206">
      <c r="A206" s="4" t="inlineStr">
        <is>
          <t>Software | Other | Operating Segment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Net sales</t>
        </is>
      </c>
      <c r="B208" s="7" t="n">
        <v>97.2</v>
      </c>
      <c r="C208" s="7" t="n">
        <v>142.6</v>
      </c>
      <c r="D208" s="7" t="n">
        <v>197.3</v>
      </c>
      <c r="E208" s="7" t="n">
        <v>276.6</v>
      </c>
    </row>
    <row r="209">
      <c r="A209" s="4" t="inlineStr">
        <is>
          <t>Servic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Net sales</t>
        </is>
      </c>
      <c r="B211" s="6" t="n">
        <v>478.4</v>
      </c>
      <c r="C211" s="6" t="n">
        <v>453.2</v>
      </c>
      <c r="D211" s="6" t="n">
        <v>904.2</v>
      </c>
      <c r="E211" s="6" t="n">
        <v>895.3</v>
      </c>
    </row>
    <row r="212">
      <c r="A212" s="4" t="inlineStr">
        <is>
          <t>Percentage of Total Net Sales</t>
        </is>
      </c>
      <c r="B212" s="10" t="n">
        <v>0.08799999999999999</v>
      </c>
      <c r="C212" s="10" t="n">
        <v>0.081</v>
      </c>
      <c r="D212" s="10" t="n">
        <v>0.08799999999999999</v>
      </c>
      <c r="E212" s="10" t="n">
        <v>0.083</v>
      </c>
    </row>
    <row r="213">
      <c r="A213" s="4" t="inlineStr">
        <is>
          <t>Services | Corporate | Operating Segments</t>
        </is>
      </c>
      <c r="B213" s="4" t="inlineStr">
        <is>
          <t xml:space="preserve"> </t>
        </is>
      </c>
      <c r="C213" s="4" t="inlineStr">
        <is>
          <t xml:space="preserve"> </t>
        </is>
      </c>
      <c r="D213" s="4" t="inlineStr">
        <is>
          <t xml:space="preserve"> </t>
        </is>
      </c>
      <c r="E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c r="E214" s="4" t="inlineStr">
        <is>
          <t xml:space="preserve"> </t>
        </is>
      </c>
    </row>
    <row r="215">
      <c r="A215" s="4" t="inlineStr">
        <is>
          <t>Net sales</t>
        </is>
      </c>
      <c r="B215" s="6" t="n">
        <v>231.2</v>
      </c>
      <c r="C215" s="6" t="n">
        <v>243.4</v>
      </c>
      <c r="D215" s="6" t="n">
        <v>449.2</v>
      </c>
      <c r="E215" s="6" t="n">
        <v>458.9</v>
      </c>
    </row>
    <row r="216">
      <c r="A216" s="4" t="inlineStr">
        <is>
          <t>Services | Small Business | Operating Segments</t>
        </is>
      </c>
      <c r="B216" s="4" t="inlineStr">
        <is>
          <t xml:space="preserve"> </t>
        </is>
      </c>
      <c r="C216" s="4" t="inlineStr">
        <is>
          <t xml:space="preserve"> </t>
        </is>
      </c>
      <c r="D216" s="4" t="inlineStr">
        <is>
          <t xml:space="preserve"> </t>
        </is>
      </c>
      <c r="E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c r="E217" s="4" t="inlineStr">
        <is>
          <t xml:space="preserve"> </t>
        </is>
      </c>
    </row>
    <row r="218">
      <c r="A218" s="4" t="inlineStr">
        <is>
          <t>Net sales</t>
        </is>
      </c>
      <c r="B218" s="7" t="n">
        <v>17.7</v>
      </c>
      <c r="C218" s="7" t="n">
        <v>15.5</v>
      </c>
      <c r="D218" s="7" t="n">
        <v>34.3</v>
      </c>
      <c r="E218" s="7" t="n">
        <v>31.2</v>
      </c>
    </row>
    <row r="219">
      <c r="A219" s="4" t="inlineStr">
        <is>
          <t>Services | Public | Operating Segments</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Net sales</t>
        </is>
      </c>
      <c r="B221" s="7" t="n">
        <v>153.6</v>
      </c>
      <c r="C221" s="7" t="n">
        <v>131.4</v>
      </c>
      <c r="D221" s="7" t="n">
        <v>280.6</v>
      </c>
      <c r="E221" s="7" t="n">
        <v>275.8</v>
      </c>
    </row>
    <row r="222">
      <c r="A222" s="4" t="inlineStr">
        <is>
          <t>Services | Other | Operating Segments</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Net sales</t>
        </is>
      </c>
      <c r="B224" s="7" t="n">
        <v>75.90000000000001</v>
      </c>
      <c r="C224" s="7" t="n">
        <v>62.9</v>
      </c>
      <c r="D224" s="7" t="n">
        <v>140.1</v>
      </c>
      <c r="E224" s="7" t="n">
        <v>129.4</v>
      </c>
    </row>
    <row r="225">
      <c r="A225" s="4" t="inlineStr">
        <is>
          <t>Other</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Net sales</t>
        </is>
      </c>
      <c r="B227" s="6" t="n">
        <v>27.5</v>
      </c>
      <c r="C227" s="6" t="n">
        <v>28.5</v>
      </c>
      <c r="D227" s="6" t="n">
        <v>53.9</v>
      </c>
      <c r="E227" s="6" t="n">
        <v>56.6</v>
      </c>
    </row>
    <row r="228">
      <c r="A228" s="4" t="inlineStr">
        <is>
          <t>Percentage of Total Net Sales</t>
        </is>
      </c>
      <c r="B228" s="10" t="n">
        <v>0.005</v>
      </c>
      <c r="C228" s="10" t="n">
        <v>0.004</v>
      </c>
      <c r="D228" s="10" t="n">
        <v>0.005</v>
      </c>
      <c r="E228" s="10" t="n">
        <v>0.005</v>
      </c>
    </row>
    <row r="229">
      <c r="A229" s="4" t="inlineStr">
        <is>
          <t>Other | Corporate | Operating Segments</t>
        </is>
      </c>
      <c r="B229" s="4" t="inlineStr">
        <is>
          <t xml:space="preserve"> </t>
        </is>
      </c>
      <c r="C229" s="4" t="inlineStr">
        <is>
          <t xml:space="preserve"> </t>
        </is>
      </c>
      <c r="D229" s="4" t="inlineStr">
        <is>
          <t xml:space="preserve"> </t>
        </is>
      </c>
      <c r="E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row>
    <row r="231">
      <c r="A231" s="4" t="inlineStr">
        <is>
          <t>Net sales</t>
        </is>
      </c>
      <c r="B231" s="6" t="n">
        <v>15.6</v>
      </c>
      <c r="C231" s="6" t="n">
        <v>16.4</v>
      </c>
      <c r="D231" s="6" t="n">
        <v>30.4</v>
      </c>
      <c r="E231" s="6" t="n">
        <v>32.2</v>
      </c>
    </row>
    <row r="232">
      <c r="A232" s="4" t="inlineStr">
        <is>
          <t>Other | Small Business | Operating Segments</t>
        </is>
      </c>
      <c r="B232" s="4" t="inlineStr">
        <is>
          <t xml:space="preserve"> </t>
        </is>
      </c>
      <c r="C232" s="4" t="inlineStr">
        <is>
          <t xml:space="preserve"> </t>
        </is>
      </c>
      <c r="D232" s="4" t="inlineStr">
        <is>
          <t xml:space="preserve"> </t>
        </is>
      </c>
      <c r="E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row>
    <row r="234">
      <c r="A234" s="4" t="inlineStr">
        <is>
          <t>Net sales</t>
        </is>
      </c>
      <c r="B234" s="7" t="n">
        <v>4.4</v>
      </c>
      <c r="C234" s="7" t="n">
        <v>4.6</v>
      </c>
      <c r="D234" s="7" t="n">
        <v>8.800000000000001</v>
      </c>
      <c r="E234" s="7" t="n">
        <v>9.4</v>
      </c>
    </row>
    <row r="235">
      <c r="A235" s="4" t="inlineStr">
        <is>
          <t>Other | Public | Operating Segments</t>
        </is>
      </c>
      <c r="B235" s="4" t="inlineStr">
        <is>
          <t xml:space="preserve"> </t>
        </is>
      </c>
      <c r="C235" s="4" t="inlineStr">
        <is>
          <t xml:space="preserve"> </t>
        </is>
      </c>
      <c r="D235" s="4" t="inlineStr">
        <is>
          <t xml:space="preserve"> </t>
        </is>
      </c>
      <c r="E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c r="E236" s="4" t="inlineStr">
        <is>
          <t xml:space="preserve"> </t>
        </is>
      </c>
    </row>
    <row r="237">
      <c r="A237" s="4" t="inlineStr">
        <is>
          <t>Net sales</t>
        </is>
      </c>
      <c r="B237" s="7" t="n">
        <v>4.8</v>
      </c>
      <c r="C237" s="7" t="n">
        <v>4.7</v>
      </c>
      <c r="D237" s="7" t="n">
        <v>9.199999999999999</v>
      </c>
      <c r="E237" s="7" t="n">
        <v>9.1</v>
      </c>
    </row>
    <row r="238">
      <c r="A238" s="4" t="inlineStr">
        <is>
          <t>Other | Other | Operating Segments</t>
        </is>
      </c>
      <c r="B238" s="4" t="inlineStr">
        <is>
          <t xml:space="preserve"> </t>
        </is>
      </c>
      <c r="C238" s="4" t="inlineStr">
        <is>
          <t xml:space="preserve"> </t>
        </is>
      </c>
      <c r="D238" s="4" t="inlineStr">
        <is>
          <t xml:space="preserve"> </t>
        </is>
      </c>
      <c r="E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c r="E239" s="4" t="inlineStr">
        <is>
          <t xml:space="preserve"> </t>
        </is>
      </c>
    </row>
    <row r="240">
      <c r="A240" s="4" t="inlineStr">
        <is>
          <t>Net sales</t>
        </is>
      </c>
      <c r="B240" s="7" t="n">
        <v>2.7</v>
      </c>
      <c r="C240" s="7" t="n">
        <v>2.8</v>
      </c>
      <c r="D240" s="7" t="n">
        <v>5.5</v>
      </c>
      <c r="E240" s="7" t="n">
        <v>5.9</v>
      </c>
    </row>
    <row r="241">
      <c r="A241" s="4" t="inlineStr">
        <is>
          <t>United States</t>
        </is>
      </c>
      <c r="B241" s="4" t="inlineStr">
        <is>
          <t xml:space="preserve"> </t>
        </is>
      </c>
      <c r="C241" s="4" t="inlineStr">
        <is>
          <t xml:space="preserve"> </t>
        </is>
      </c>
      <c r="D241" s="4" t="inlineStr">
        <is>
          <t xml:space="preserve"> </t>
        </is>
      </c>
      <c r="E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row>
    <row r="243">
      <c r="A243" s="4" t="inlineStr">
        <is>
          <t>Net sales</t>
        </is>
      </c>
      <c r="B243" s="7" t="n">
        <v>4809.1</v>
      </c>
      <c r="C243" s="7" t="n">
        <v>4903.9</v>
      </c>
      <c r="D243" s="7" t="n">
        <v>9029.700000000001</v>
      </c>
      <c r="E243" s="7" t="n">
        <v>9333.799999999999</v>
      </c>
    </row>
    <row r="244">
      <c r="A244" s="4" t="inlineStr">
        <is>
          <t>United States | Corporate | Operating Segments</t>
        </is>
      </c>
      <c r="B244" s="4" t="inlineStr">
        <is>
          <t xml:space="preserve"> </t>
        </is>
      </c>
      <c r="C244" s="4" t="inlineStr">
        <is>
          <t xml:space="preserve"> </t>
        </is>
      </c>
      <c r="D244" s="4" t="inlineStr">
        <is>
          <t xml:space="preserve"> </t>
        </is>
      </c>
      <c r="E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row>
    <row r="246">
      <c r="A246" s="4" t="inlineStr">
        <is>
          <t>Net sales</t>
        </is>
      </c>
      <c r="B246" s="7" t="n">
        <v>2182.7</v>
      </c>
      <c r="C246" s="5" t="n">
        <v>2214</v>
      </c>
      <c r="D246" s="7" t="n">
        <v>4298.6</v>
      </c>
      <c r="E246" s="7" t="n">
        <v>4413.2</v>
      </c>
    </row>
    <row r="247">
      <c r="A247" s="4" t="inlineStr">
        <is>
          <t>United States | Small Business | Operating Segments</t>
        </is>
      </c>
      <c r="B247" s="4" t="inlineStr">
        <is>
          <t xml:space="preserve"> </t>
        </is>
      </c>
      <c r="C247" s="4" t="inlineStr">
        <is>
          <t xml:space="preserve"> </t>
        </is>
      </c>
      <c r="D247" s="4" t="inlineStr">
        <is>
          <t xml:space="preserve"> </t>
        </is>
      </c>
      <c r="E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row>
    <row r="249">
      <c r="A249" s="4" t="inlineStr">
        <is>
          <t>Net sales</t>
        </is>
      </c>
      <c r="B249" s="7" t="n">
        <v>376.9</v>
      </c>
      <c r="C249" s="7" t="n">
        <v>390.7</v>
      </c>
      <c r="D249" s="7" t="n">
        <v>752.9</v>
      </c>
      <c r="E249" s="7" t="n">
        <v>800.3</v>
      </c>
    </row>
    <row r="250">
      <c r="A250" s="4" t="inlineStr">
        <is>
          <t>United States | Public | Operating Segments</t>
        </is>
      </c>
      <c r="B250" s="4" t="inlineStr">
        <is>
          <t xml:space="preserve"> </t>
        </is>
      </c>
      <c r="C250" s="4" t="inlineStr">
        <is>
          <t xml:space="preserve"> </t>
        </is>
      </c>
      <c r="D250" s="4" t="inlineStr">
        <is>
          <t xml:space="preserve"> </t>
        </is>
      </c>
      <c r="E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row>
    <row r="252">
      <c r="A252" s="4" t="inlineStr">
        <is>
          <t>Net sales</t>
        </is>
      </c>
      <c r="B252" s="5" t="n">
        <v>2242</v>
      </c>
      <c r="C252" s="7" t="n">
        <v>2293.8</v>
      </c>
      <c r="D252" s="7" t="n">
        <v>3964.8</v>
      </c>
      <c r="E252" s="7" t="n">
        <v>4106.4</v>
      </c>
    </row>
    <row r="253">
      <c r="A253" s="4" t="inlineStr">
        <is>
          <t>United States | Other | Operating Segments</t>
        </is>
      </c>
      <c r="B253" s="4" t="inlineStr">
        <is>
          <t xml:space="preserve"> </t>
        </is>
      </c>
      <c r="C253" s="4" t="inlineStr">
        <is>
          <t xml:space="preserve"> </t>
        </is>
      </c>
      <c r="D253" s="4" t="inlineStr">
        <is>
          <t xml:space="preserve"> </t>
        </is>
      </c>
      <c r="E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row>
    <row r="255">
      <c r="A255" s="4" t="inlineStr">
        <is>
          <t>Net sales</t>
        </is>
      </c>
      <c r="B255" s="7" t="n">
        <v>7.5</v>
      </c>
      <c r="C255" s="7" t="n">
        <v>5.4</v>
      </c>
      <c r="D255" s="7" t="n">
        <v>13.4</v>
      </c>
      <c r="E255" s="7" t="n">
        <v>13.9</v>
      </c>
    </row>
    <row r="256">
      <c r="A256" s="4" t="inlineStr">
        <is>
          <t>Rest of World</t>
        </is>
      </c>
      <c r="B256" s="4" t="inlineStr">
        <is>
          <t xml:space="preserve"> </t>
        </is>
      </c>
      <c r="C256" s="4" t="inlineStr">
        <is>
          <t xml:space="preserve"> </t>
        </is>
      </c>
      <c r="D256" s="4" t="inlineStr">
        <is>
          <t xml:space="preserve"> </t>
        </is>
      </c>
      <c r="E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row>
    <row r="258">
      <c r="A258" s="4" t="inlineStr">
        <is>
          <t>Net sales</t>
        </is>
      </c>
      <c r="B258" s="7" t="n">
        <v>614.3</v>
      </c>
      <c r="C258" s="7" t="n">
        <v>722.2</v>
      </c>
      <c r="D258" s="7" t="n">
        <v>1266.4</v>
      </c>
      <c r="E258" s="7" t="n">
        <v>1395.4</v>
      </c>
    </row>
    <row r="259">
      <c r="A259" s="4" t="inlineStr">
        <is>
          <t>Rest of World | Corporate | Operating Segments</t>
        </is>
      </c>
      <c r="B259" s="4" t="inlineStr">
        <is>
          <t xml:space="preserve"> </t>
        </is>
      </c>
      <c r="C259" s="4" t="inlineStr">
        <is>
          <t xml:space="preserve"> </t>
        </is>
      </c>
      <c r="D259" s="4" t="inlineStr">
        <is>
          <t xml:space="preserve"> </t>
        </is>
      </c>
      <c r="E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row>
    <row r="261">
      <c r="A261" s="4" t="inlineStr">
        <is>
          <t>Net sales</t>
        </is>
      </c>
      <c r="B261" s="7" t="n">
        <v>12.5</v>
      </c>
      <c r="C261" s="5" t="n">
        <v>31</v>
      </c>
      <c r="D261" s="7" t="n">
        <v>32.5</v>
      </c>
      <c r="E261" s="7" t="n">
        <v>35.5</v>
      </c>
    </row>
    <row r="262">
      <c r="A262" s="4" t="inlineStr">
        <is>
          <t>Rest of World | Small Business | Operating Segments</t>
        </is>
      </c>
      <c r="B262" s="4" t="inlineStr">
        <is>
          <t xml:space="preserve"> </t>
        </is>
      </c>
      <c r="C262" s="4" t="inlineStr">
        <is>
          <t xml:space="preserve"> </t>
        </is>
      </c>
      <c r="D262" s="4" t="inlineStr">
        <is>
          <t xml:space="preserve"> </t>
        </is>
      </c>
      <c r="E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row>
    <row r="264">
      <c r="A264" s="4" t="inlineStr">
        <is>
          <t>Net sales</t>
        </is>
      </c>
      <c r="B264" s="5" t="n">
        <v>6</v>
      </c>
      <c r="C264" s="7" t="n">
        <v>5.5</v>
      </c>
      <c r="D264" s="7" t="n">
        <v>10.9</v>
      </c>
      <c r="E264" s="7" t="n">
        <v>7.3</v>
      </c>
    </row>
    <row r="265">
      <c r="A265" s="4" t="inlineStr">
        <is>
          <t>Rest of World | Public | Operating Segments</t>
        </is>
      </c>
      <c r="B265" s="4" t="inlineStr">
        <is>
          <t xml:space="preserve"> </t>
        </is>
      </c>
      <c r="C265" s="4" t="inlineStr">
        <is>
          <t xml:space="preserve"> </t>
        </is>
      </c>
      <c r="D265" s="4" t="inlineStr">
        <is>
          <t xml:space="preserve"> </t>
        </is>
      </c>
      <c r="E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row>
    <row r="267">
      <c r="A267" s="4" t="inlineStr">
        <is>
          <t>Net sales</t>
        </is>
      </c>
      <c r="B267" s="7" t="n">
        <v>1.3</v>
      </c>
      <c r="C267" s="7" t="n">
        <v>1.3</v>
      </c>
      <c r="D267" s="7" t="n">
        <v>3.2</v>
      </c>
      <c r="E267" s="7" t="n">
        <v>1.5</v>
      </c>
    </row>
    <row r="268">
      <c r="A268" s="4" t="inlineStr">
        <is>
          <t>Rest of World | Other | Operating Segments</t>
        </is>
      </c>
      <c r="B268" s="4" t="inlineStr">
        <is>
          <t xml:space="preserve"> </t>
        </is>
      </c>
      <c r="C268" s="4" t="inlineStr">
        <is>
          <t xml:space="preserve"> </t>
        </is>
      </c>
      <c r="D268" s="4" t="inlineStr">
        <is>
          <t xml:space="preserve"> </t>
        </is>
      </c>
      <c r="E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row>
    <row r="270">
      <c r="A270" s="4" t="inlineStr">
        <is>
          <t>Net sales</t>
        </is>
      </c>
      <c r="B270" s="6" t="n">
        <v>594.5</v>
      </c>
      <c r="C270" s="6" t="n">
        <v>684.4</v>
      </c>
      <c r="D270" s="6" t="n">
        <v>1219.8</v>
      </c>
      <c r="E270" s="6" t="n">
        <v>13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1.1</v>
      </c>
      <c r="C4" s="6" t="n">
        <v>262.6</v>
      </c>
      <c r="D4" s="6" t="n">
        <v>497.2</v>
      </c>
      <c r="E4" s="6" t="n">
        <v>49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from cash flow hedge</t>
        </is>
      </c>
      <c r="B6" s="7" t="n">
        <v>0.1</v>
      </c>
      <c r="C6" s="5" t="n">
        <v>0</v>
      </c>
      <c r="D6" s="7" t="n">
        <v>1.9</v>
      </c>
      <c r="E6" s="5" t="n">
        <v>0</v>
      </c>
    </row>
    <row r="7">
      <c r="A7" s="4" t="inlineStr">
        <is>
          <t>Foreign currency translation adjustments</t>
        </is>
      </c>
      <c r="B7" s="7" t="n">
        <v>-1.7</v>
      </c>
      <c r="C7" s="5" t="n">
        <v>18</v>
      </c>
      <c r="D7" s="7" t="n">
        <v>-12.3</v>
      </c>
      <c r="E7" s="7" t="n">
        <v>27.6</v>
      </c>
    </row>
    <row r="8">
      <c r="A8" s="4" t="inlineStr">
        <is>
          <t>Other comprehensive (loss) income</t>
        </is>
      </c>
      <c r="B8" s="7" t="n">
        <v>-1.6</v>
      </c>
      <c r="C8" s="5" t="n">
        <v>18</v>
      </c>
      <c r="D8" s="7" t="n">
        <v>-10.4</v>
      </c>
      <c r="E8" s="7" t="n">
        <v>27.6</v>
      </c>
    </row>
    <row r="9">
      <c r="A9" s="4" t="inlineStr">
        <is>
          <t>Comprehensive income</t>
        </is>
      </c>
      <c r="B9" s="6" t="n">
        <v>279.5</v>
      </c>
      <c r="C9" s="6" t="n">
        <v>280.6</v>
      </c>
      <c r="D9" s="6" t="n">
        <v>486.8</v>
      </c>
      <c r="E9" s="6" t="n">
        <v>5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97.2</v>
      </c>
      <c r="C4" s="6" t="n">
        <v>49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6.7</v>
      </c>
      <c r="C6" s="7" t="n">
        <v>136.6</v>
      </c>
    </row>
    <row r="7">
      <c r="A7" s="4" t="inlineStr">
        <is>
          <t>Equity-based compensation expense</t>
        </is>
      </c>
      <c r="B7" s="7" t="n">
        <v>48.1</v>
      </c>
      <c r="C7" s="7" t="n">
        <v>45.6</v>
      </c>
    </row>
    <row r="8">
      <c r="A8" s="4" t="inlineStr">
        <is>
          <t>Deferred income taxes</t>
        </is>
      </c>
      <c r="B8" s="7" t="n">
        <v>-19.9</v>
      </c>
      <c r="C8" s="7" t="n">
        <v>-24.1</v>
      </c>
    </row>
    <row r="9">
      <c r="A9" s="4" t="inlineStr">
        <is>
          <t>Provision for credit losses</t>
        </is>
      </c>
      <c r="B9" s="7" t="n">
        <v>9.800000000000001</v>
      </c>
      <c r="C9" s="7" t="n">
        <v>8.4</v>
      </c>
    </row>
    <row r="10">
      <c r="A10" s="4" t="inlineStr">
        <is>
          <t>Other</t>
        </is>
      </c>
      <c r="B10" s="7" t="n">
        <v>2.9</v>
      </c>
      <c r="C10" s="7" t="n">
        <v>20.8</v>
      </c>
    </row>
    <row r="11">
      <c r="A11" s="3" t="inlineStr">
        <is>
          <t>Changes in assets and liabilities:</t>
        </is>
      </c>
      <c r="B11" s="4" t="inlineStr">
        <is>
          <t xml:space="preserve"> </t>
        </is>
      </c>
      <c r="C11" s="4" t="inlineStr">
        <is>
          <t xml:space="preserve"> </t>
        </is>
      </c>
    </row>
    <row r="12">
      <c r="A12" s="4" t="inlineStr">
        <is>
          <t>Accounts receivable</t>
        </is>
      </c>
      <c r="B12" s="7" t="n">
        <v>-161.5</v>
      </c>
      <c r="C12" s="5" t="n">
        <v>-13</v>
      </c>
    </row>
    <row r="13">
      <c r="A13" s="4" t="inlineStr">
        <is>
          <t>Merchandise inventory</t>
        </is>
      </c>
      <c r="B13" s="7" t="n">
        <v>-57.7</v>
      </c>
      <c r="C13" s="5" t="n">
        <v>17</v>
      </c>
    </row>
    <row r="14">
      <c r="A14" s="4" t="inlineStr">
        <is>
          <t>Other assets</t>
        </is>
      </c>
      <c r="B14" s="7" t="n">
        <v>-203.8</v>
      </c>
      <c r="C14" s="7" t="n">
        <v>97.2</v>
      </c>
    </row>
    <row r="15">
      <c r="A15" s="4" t="inlineStr">
        <is>
          <t>Accounts payable-trade</t>
        </is>
      </c>
      <c r="B15" s="7" t="n">
        <v>236.9</v>
      </c>
      <c r="C15" s="7" t="n">
        <v>-39.7</v>
      </c>
    </row>
    <row r="16">
      <c r="A16" s="4" t="inlineStr">
        <is>
          <t>Other liabilities</t>
        </is>
      </c>
      <c r="B16" s="7" t="n">
        <v>101.2</v>
      </c>
      <c r="C16" s="7" t="n">
        <v>-147.9</v>
      </c>
    </row>
    <row r="17">
      <c r="A17" s="4" t="inlineStr">
        <is>
          <t>Net cash provided by operating activities</t>
        </is>
      </c>
      <c r="B17" s="7" t="n">
        <v>589.9</v>
      </c>
      <c r="C17" s="7" t="n">
        <v>593.6</v>
      </c>
    </row>
    <row r="18">
      <c r="A18" s="3" t="inlineStr">
        <is>
          <t>Cash flows from investing activities:</t>
        </is>
      </c>
      <c r="B18" s="4" t="inlineStr">
        <is>
          <t xml:space="preserve"> </t>
        </is>
      </c>
      <c r="C18" s="4" t="inlineStr">
        <is>
          <t xml:space="preserve"> </t>
        </is>
      </c>
    </row>
    <row r="19">
      <c r="A19" s="4" t="inlineStr">
        <is>
          <t>Capital expenditures</t>
        </is>
      </c>
      <c r="B19" s="7" t="n">
        <v>-60.4</v>
      </c>
      <c r="C19" s="7" t="n">
        <v>-71.3</v>
      </c>
    </row>
    <row r="20">
      <c r="A20" s="4" t="inlineStr">
        <is>
          <t>Acquisitions of businesses, net of cash acquired</t>
        </is>
      </c>
      <c r="B20" s="7" t="n">
        <v>-0.2</v>
      </c>
      <c r="C20" s="7" t="n">
        <v>-75.5</v>
      </c>
    </row>
    <row r="21">
      <c r="A21" s="4" t="inlineStr">
        <is>
          <t>Net cash used in investing activities</t>
        </is>
      </c>
      <c r="B21" s="7" t="n">
        <v>-60.6</v>
      </c>
      <c r="C21" s="7" t="n">
        <v>-146.8</v>
      </c>
    </row>
    <row r="22">
      <c r="A22" s="3" t="inlineStr">
        <is>
          <t>Cash flows from financing activities:</t>
        </is>
      </c>
      <c r="B22" s="4" t="inlineStr">
        <is>
          <t xml:space="preserve"> </t>
        </is>
      </c>
      <c r="C22" s="4" t="inlineStr">
        <is>
          <t xml:space="preserve"> </t>
        </is>
      </c>
    </row>
    <row r="23">
      <c r="A23" s="4" t="inlineStr">
        <is>
          <t>Proceeds from borrowings under revolving credit facility</t>
        </is>
      </c>
      <c r="B23" s="5" t="n">
        <v>0</v>
      </c>
      <c r="C23" s="7" t="n">
        <v>201.3</v>
      </c>
    </row>
    <row r="24">
      <c r="A24" s="4" t="inlineStr">
        <is>
          <t>Repayments of borrowings under revolving credit facility</t>
        </is>
      </c>
      <c r="B24" s="5" t="n">
        <v>0</v>
      </c>
      <c r="C24" s="7" t="n">
        <v>-275.7</v>
      </c>
    </row>
    <row r="25">
      <c r="A25" s="4" t="inlineStr">
        <is>
          <t>Repayments of long-term debt</t>
        </is>
      </c>
      <c r="B25" s="5" t="n">
        <v>0</v>
      </c>
      <c r="C25" s="5" t="n">
        <v>-50</v>
      </c>
    </row>
    <row r="26">
      <c r="A26" s="4" t="inlineStr">
        <is>
          <t>Repayments of receivable financing liability</t>
        </is>
      </c>
      <c r="B26" s="7" t="n">
        <v>-19.1</v>
      </c>
      <c r="C26" s="7" t="n">
        <v>-40.5</v>
      </c>
    </row>
    <row r="27">
      <c r="A27" s="4" t="inlineStr">
        <is>
          <t>Net change in accounts payable-inventory financing</t>
        </is>
      </c>
      <c r="B27" s="7" t="n">
        <v>-26.7</v>
      </c>
      <c r="C27" s="7" t="n">
        <v>161.6</v>
      </c>
    </row>
    <row r="28">
      <c r="A28" s="4" t="inlineStr">
        <is>
          <t>Repurchases of common stock</t>
        </is>
      </c>
      <c r="B28" s="5" t="n">
        <v>-254</v>
      </c>
      <c r="C28" s="7" t="n">
        <v>-396.1</v>
      </c>
    </row>
    <row r="29">
      <c r="A29" s="4" t="inlineStr">
        <is>
          <t>Proceeds from stock option exercises</t>
        </is>
      </c>
      <c r="B29" s="5" t="n">
        <v>35</v>
      </c>
      <c r="C29" s="7" t="n">
        <v>20.5</v>
      </c>
    </row>
    <row r="30">
      <c r="A30" s="4" t="inlineStr">
        <is>
          <t>Payment of incentive compensation plan withholding taxes</t>
        </is>
      </c>
      <c r="B30" s="7" t="n">
        <v>-30.7</v>
      </c>
      <c r="C30" s="7" t="n">
        <v>-32.8</v>
      </c>
    </row>
    <row r="31">
      <c r="A31" s="4" t="inlineStr">
        <is>
          <t>Dividend payments</t>
        </is>
      </c>
      <c r="B31" s="7" t="n">
        <v>-166.3</v>
      </c>
      <c r="C31" s="7" t="n">
        <v>-159.3</v>
      </c>
    </row>
    <row r="32">
      <c r="A32" s="4" t="inlineStr">
        <is>
          <t>Other</t>
        </is>
      </c>
      <c r="B32" s="7" t="n">
        <v>12.2</v>
      </c>
      <c r="C32" s="7" t="n">
        <v>11.5</v>
      </c>
    </row>
    <row r="33">
      <c r="A33" s="4" t="inlineStr">
        <is>
          <t>Net cash used in financing activities</t>
        </is>
      </c>
      <c r="B33" s="7" t="n">
        <v>-449.6</v>
      </c>
      <c r="C33" s="7" t="n">
        <v>-559.5</v>
      </c>
    </row>
    <row r="34">
      <c r="A34" s="4" t="inlineStr">
        <is>
          <t>Effect of exchange rate changes on cash and cash equivalents</t>
        </is>
      </c>
      <c r="B34" s="7" t="n">
        <v>-3.1</v>
      </c>
      <c r="C34" s="7" t="n">
        <v>1.4</v>
      </c>
    </row>
    <row r="35">
      <c r="A35" s="4" t="inlineStr">
        <is>
          <t>Net increase (decrease) in cash and cash equivalents</t>
        </is>
      </c>
      <c r="B35" s="7" t="n">
        <v>76.59999999999999</v>
      </c>
      <c r="C35" s="7" t="n">
        <v>-111.3</v>
      </c>
    </row>
    <row r="36">
      <c r="A36" s="4" t="inlineStr">
        <is>
          <t>Cash and cash equivalents—beginning of period</t>
        </is>
      </c>
      <c r="B36" s="7" t="n">
        <v>588.7</v>
      </c>
      <c r="C36" s="7" t="n">
        <v>315.2</v>
      </c>
    </row>
    <row r="37">
      <c r="A37" s="4" t="inlineStr">
        <is>
          <t>Cash and cash equivalents—end of period</t>
        </is>
      </c>
      <c r="B37" s="7" t="n">
        <v>665.3</v>
      </c>
      <c r="C37" s="7" t="n">
        <v>203.9</v>
      </c>
    </row>
    <row r="38">
      <c r="A38" s="3" t="inlineStr">
        <is>
          <t>Supplementary disclosure of cash flow information:</t>
        </is>
      </c>
      <c r="B38" s="4" t="inlineStr">
        <is>
          <t xml:space="preserve"> </t>
        </is>
      </c>
      <c r="C38" s="4" t="inlineStr">
        <is>
          <t xml:space="preserve"> </t>
        </is>
      </c>
    </row>
    <row r="39">
      <c r="A39" s="4" t="inlineStr">
        <is>
          <t>Interest paid</t>
        </is>
      </c>
      <c r="B39" s="7" t="n">
        <v>-114.2</v>
      </c>
      <c r="C39" s="5" t="n">
        <v>-117</v>
      </c>
    </row>
    <row r="40">
      <c r="A40" s="4" t="inlineStr">
        <is>
          <t>Income taxes paid, net</t>
        </is>
      </c>
      <c r="B40" s="6" t="n">
        <v>-147.6</v>
      </c>
      <c r="C40" s="6" t="n">
        <v>-17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s>
  <sheetData>
    <row r="1">
      <c r="A1" s="1" t="inlineStr">
        <is>
          <t>Consolidated Statement of Stockholders' Equity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row>
    <row r="2">
      <c r="A2" s="4" t="inlineStr">
        <is>
          <t>Beginning balance (in shares) at Dec. 31, 2022</t>
        </is>
      </c>
      <c r="B2" s="4" t="inlineStr">
        <is>
          <t xml:space="preserve"> </t>
        </is>
      </c>
      <c r="C2" s="7" t="n">
        <v>135.5</v>
      </c>
      <c r="D2" s="4" t="inlineStr">
        <is>
          <t xml:space="preserve"> </t>
        </is>
      </c>
      <c r="E2" s="4" t="inlineStr">
        <is>
          <t xml:space="preserve"> </t>
        </is>
      </c>
      <c r="F2" s="4" t="inlineStr">
        <is>
          <t xml:space="preserve"> </t>
        </is>
      </c>
    </row>
    <row r="3">
      <c r="A3" s="4" t="inlineStr">
        <is>
          <t>Beginning balance at Dec. 31, 2022</t>
        </is>
      </c>
      <c r="B3" s="6" t="n">
        <v>1603.3</v>
      </c>
      <c r="C3" s="6" t="n">
        <v>1.4</v>
      </c>
      <c r="D3" s="6" t="n">
        <v>3518.1</v>
      </c>
      <c r="E3" s="6" t="n">
        <v>-1763.8</v>
      </c>
      <c r="F3" s="6" t="n">
        <v>-152.4</v>
      </c>
    </row>
    <row r="4">
      <c r="A4" s="3" t="inlineStr">
        <is>
          <t>Shareholders' Equity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492.7</v>
      </c>
      <c r="C5" s="4" t="inlineStr">
        <is>
          <t xml:space="preserve"> </t>
        </is>
      </c>
      <c r="D5" s="4" t="inlineStr">
        <is>
          <t xml:space="preserve"> </t>
        </is>
      </c>
      <c r="E5" s="7" t="n">
        <v>492.7</v>
      </c>
      <c r="F5" s="4" t="inlineStr">
        <is>
          <t xml:space="preserve"> </t>
        </is>
      </c>
    </row>
    <row r="6">
      <c r="A6" s="4" t="inlineStr">
        <is>
          <t>Equity-based compensation expense</t>
        </is>
      </c>
      <c r="B6" s="7" t="n">
        <v>45.6</v>
      </c>
      <c r="C6" s="4" t="inlineStr">
        <is>
          <t xml:space="preserve"> </t>
        </is>
      </c>
      <c r="D6" s="7" t="n">
        <v>45.6</v>
      </c>
      <c r="E6" s="4" t="inlineStr">
        <is>
          <t xml:space="preserve"> </t>
        </is>
      </c>
      <c r="F6" s="4" t="inlineStr">
        <is>
          <t xml:space="preserve"> </t>
        </is>
      </c>
    </row>
    <row r="7">
      <c r="A7" s="4" t="inlineStr">
        <is>
          <t>Stock option exercises (in shares)</t>
        </is>
      </c>
      <c r="B7" s="4" t="inlineStr">
        <is>
          <t xml:space="preserve"> </t>
        </is>
      </c>
      <c r="C7" s="7" t="n">
        <v>0.5</v>
      </c>
      <c r="D7" s="4" t="inlineStr">
        <is>
          <t xml:space="preserve"> </t>
        </is>
      </c>
      <c r="E7" s="4" t="inlineStr">
        <is>
          <t xml:space="preserve"> </t>
        </is>
      </c>
      <c r="F7" s="4" t="inlineStr">
        <is>
          <t xml:space="preserve"> </t>
        </is>
      </c>
    </row>
    <row r="8">
      <c r="A8" s="4" t="inlineStr">
        <is>
          <t>Stock option exercises</t>
        </is>
      </c>
      <c r="B8" s="7" t="n">
        <v>20.5</v>
      </c>
      <c r="C8" s="4" t="inlineStr">
        <is>
          <t xml:space="preserve"> </t>
        </is>
      </c>
      <c r="D8" s="7" t="n">
        <v>20.5</v>
      </c>
      <c r="E8" s="4" t="inlineStr">
        <is>
          <t xml:space="preserve"> </t>
        </is>
      </c>
      <c r="F8" s="4" t="inlineStr">
        <is>
          <t xml:space="preserve"> </t>
        </is>
      </c>
    </row>
    <row r="9">
      <c r="A9" s="4" t="inlineStr">
        <is>
          <t>Coworker Stock Purchase Plan (in shares)</t>
        </is>
      </c>
      <c r="B9" s="4" t="inlineStr">
        <is>
          <t xml:space="preserve"> </t>
        </is>
      </c>
      <c r="C9" s="7" t="n">
        <v>0.1</v>
      </c>
      <c r="D9" s="4" t="inlineStr">
        <is>
          <t xml:space="preserve"> </t>
        </is>
      </c>
      <c r="E9" s="4" t="inlineStr">
        <is>
          <t xml:space="preserve"> </t>
        </is>
      </c>
      <c r="F9" s="4" t="inlineStr">
        <is>
          <t xml:space="preserve"> </t>
        </is>
      </c>
    </row>
    <row r="10">
      <c r="A10" s="4" t="inlineStr">
        <is>
          <t>Coworker Stock Purchase Plan</t>
        </is>
      </c>
      <c r="B10" s="7" t="n">
        <v>14.4</v>
      </c>
      <c r="C10" s="4" t="inlineStr">
        <is>
          <t xml:space="preserve"> </t>
        </is>
      </c>
      <c r="D10" s="7" t="n">
        <v>14.4</v>
      </c>
      <c r="E10" s="4" t="inlineStr">
        <is>
          <t xml:space="preserve"> </t>
        </is>
      </c>
      <c r="F10" s="4" t="inlineStr">
        <is>
          <t xml:space="preserve"> </t>
        </is>
      </c>
    </row>
    <row r="11">
      <c r="A11" s="4" t="inlineStr">
        <is>
          <t>Repurchases of common stock (in shares)</t>
        </is>
      </c>
      <c r="B11" s="4" t="inlineStr">
        <is>
          <t xml:space="preserve"> </t>
        </is>
      </c>
      <c r="C11" s="7" t="n">
        <v>-2.1</v>
      </c>
      <c r="D11" s="4" t="inlineStr">
        <is>
          <t xml:space="preserve"> </t>
        </is>
      </c>
      <c r="E11" s="4" t="inlineStr">
        <is>
          <t xml:space="preserve"> </t>
        </is>
      </c>
      <c r="F11" s="4" t="inlineStr">
        <is>
          <t xml:space="preserve"> </t>
        </is>
      </c>
    </row>
    <row r="12">
      <c r="A12" s="4" t="inlineStr">
        <is>
          <t>Repurchases of common stock</t>
        </is>
      </c>
      <c r="B12" s="7" t="n">
        <v>-396.1</v>
      </c>
      <c r="C12" s="6" t="n">
        <v>-0.1</v>
      </c>
      <c r="D12" s="4" t="inlineStr">
        <is>
          <t xml:space="preserve"> </t>
        </is>
      </c>
      <c r="E12" s="5" t="n">
        <v>-396</v>
      </c>
      <c r="F12" s="4" t="inlineStr">
        <is>
          <t xml:space="preserve"> </t>
        </is>
      </c>
    </row>
    <row r="13">
      <c r="A13" s="4" t="inlineStr">
        <is>
          <t>Dividends paid</t>
        </is>
      </c>
      <c r="B13" s="7" t="n">
        <v>-159.3</v>
      </c>
      <c r="C13" s="4" t="inlineStr">
        <is>
          <t xml:space="preserve"> </t>
        </is>
      </c>
      <c r="D13" s="7" t="n">
        <v>0.9</v>
      </c>
      <c r="E13" s="7" t="n">
        <v>-160.2</v>
      </c>
      <c r="F13" s="4" t="inlineStr">
        <is>
          <t xml:space="preserve"> </t>
        </is>
      </c>
    </row>
    <row r="14">
      <c r="A14" s="4" t="inlineStr">
        <is>
          <t>Incentive compensation plan stock withheld for taxes</t>
        </is>
      </c>
      <c r="B14" s="7" t="n">
        <v>-32.8</v>
      </c>
      <c r="C14" s="4" t="inlineStr">
        <is>
          <t xml:space="preserve"> </t>
        </is>
      </c>
      <c r="D14" s="4" t="inlineStr">
        <is>
          <t xml:space="preserve"> </t>
        </is>
      </c>
      <c r="E14" s="7" t="n">
        <v>-32.8</v>
      </c>
      <c r="F14" s="4" t="inlineStr">
        <is>
          <t xml:space="preserve"> </t>
        </is>
      </c>
    </row>
    <row r="15">
      <c r="A15" s="4" t="inlineStr">
        <is>
          <t>Unrealized gain on cash flow hedge</t>
        </is>
      </c>
      <c r="B15" s="5" t="n">
        <v>0</v>
      </c>
      <c r="C15" s="4" t="inlineStr">
        <is>
          <t xml:space="preserve"> </t>
        </is>
      </c>
      <c r="D15" s="4" t="inlineStr">
        <is>
          <t xml:space="preserve"> </t>
        </is>
      </c>
      <c r="E15" s="4" t="inlineStr">
        <is>
          <t xml:space="preserve"> </t>
        </is>
      </c>
      <c r="F15" s="4" t="inlineStr">
        <is>
          <t xml:space="preserve"> </t>
        </is>
      </c>
    </row>
    <row r="16">
      <c r="A16" s="4" t="inlineStr">
        <is>
          <t>Foreign currency translation and other</t>
        </is>
      </c>
      <c r="B16" s="7" t="n">
        <v>24.9</v>
      </c>
      <c r="C16" s="4" t="inlineStr">
        <is>
          <t xml:space="preserve"> </t>
        </is>
      </c>
      <c r="D16" s="4" t="inlineStr">
        <is>
          <t xml:space="preserve"> </t>
        </is>
      </c>
      <c r="E16" s="7" t="n">
        <v>-2.7</v>
      </c>
      <c r="F16" s="7" t="n">
        <v>27.6</v>
      </c>
    </row>
    <row r="17">
      <c r="A17" s="4" t="inlineStr">
        <is>
          <t>Ending balance (in shares) at Jun. 30, 2023</t>
        </is>
      </c>
      <c r="B17" s="4" t="inlineStr">
        <is>
          <t xml:space="preserve"> </t>
        </is>
      </c>
      <c r="C17" s="5" t="n">
        <v>134</v>
      </c>
      <c r="D17" s="4" t="inlineStr">
        <is>
          <t xml:space="preserve"> </t>
        </is>
      </c>
      <c r="E17" s="4" t="inlineStr">
        <is>
          <t xml:space="preserve"> </t>
        </is>
      </c>
      <c r="F17" s="4" t="inlineStr">
        <is>
          <t xml:space="preserve"> </t>
        </is>
      </c>
    </row>
    <row r="18">
      <c r="A18" s="4" t="inlineStr">
        <is>
          <t>Ending balance at Jun. 30, 2023</t>
        </is>
      </c>
      <c r="B18" s="7" t="n">
        <v>1613.2</v>
      </c>
      <c r="C18" s="6" t="n">
        <v>1.3</v>
      </c>
      <c r="D18" s="7" t="n">
        <v>3599.5</v>
      </c>
      <c r="E18" s="7" t="n">
        <v>-1862.8</v>
      </c>
      <c r="F18" s="7" t="n">
        <v>-124.8</v>
      </c>
    </row>
    <row r="19">
      <c r="A19" s="4" t="inlineStr">
        <is>
          <t>Beginning balance (in shares) at Mar. 31, 2023</t>
        </is>
      </c>
      <c r="B19" s="4" t="inlineStr">
        <is>
          <t xml:space="preserve"> </t>
        </is>
      </c>
      <c r="C19" s="5" t="n">
        <v>135</v>
      </c>
      <c r="D19" s="4" t="inlineStr">
        <is>
          <t xml:space="preserve"> </t>
        </is>
      </c>
      <c r="E19" s="4" t="inlineStr">
        <is>
          <t xml:space="preserve"> </t>
        </is>
      </c>
      <c r="F19" s="4" t="inlineStr">
        <is>
          <t xml:space="preserve"> </t>
        </is>
      </c>
    </row>
    <row r="20">
      <c r="A20" s="4" t="inlineStr">
        <is>
          <t>Beginning balance at Mar. 31, 2023</t>
        </is>
      </c>
      <c r="B20" s="7" t="n">
        <v>1568.9</v>
      </c>
      <c r="C20" s="6" t="n">
        <v>1.4</v>
      </c>
      <c r="D20" s="7" t="n">
        <v>3557.3</v>
      </c>
      <c r="E20" s="5" t="n">
        <v>-1847</v>
      </c>
      <c r="F20" s="7" t="n">
        <v>-142.8</v>
      </c>
    </row>
    <row r="21">
      <c r="A21" s="3" t="inlineStr">
        <is>
          <t>Shareholders' Equity (Deficit)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7" t="n">
        <v>262.6</v>
      </c>
      <c r="C22" s="4" t="inlineStr">
        <is>
          <t xml:space="preserve"> </t>
        </is>
      </c>
      <c r="D22" s="4" t="inlineStr">
        <is>
          <t xml:space="preserve"> </t>
        </is>
      </c>
      <c r="E22" s="7" t="n">
        <v>262.6</v>
      </c>
      <c r="F22" s="4" t="inlineStr">
        <is>
          <t xml:space="preserve"> </t>
        </is>
      </c>
    </row>
    <row r="23">
      <c r="A23" s="4" t="inlineStr">
        <is>
          <t>Equity-based compensation expense</t>
        </is>
      </c>
      <c r="B23" s="7" t="n">
        <v>24.8</v>
      </c>
      <c r="C23" s="4" t="inlineStr">
        <is>
          <t xml:space="preserve"> </t>
        </is>
      </c>
      <c r="D23" s="7" t="n">
        <v>24.8</v>
      </c>
      <c r="E23" s="4" t="inlineStr">
        <is>
          <t xml:space="preserve"> </t>
        </is>
      </c>
      <c r="F23" s="4" t="inlineStr">
        <is>
          <t xml:space="preserve"> </t>
        </is>
      </c>
    </row>
    <row r="24">
      <c r="A24" s="4" t="inlineStr">
        <is>
          <t>Stock option exercises</t>
        </is>
      </c>
      <c r="B24" s="7" t="n">
        <v>7.7</v>
      </c>
      <c r="C24" s="4" t="inlineStr">
        <is>
          <t xml:space="preserve"> </t>
        </is>
      </c>
      <c r="D24" s="7" t="n">
        <v>7.7</v>
      </c>
      <c r="E24" s="4" t="inlineStr">
        <is>
          <t xml:space="preserve"> </t>
        </is>
      </c>
      <c r="F24" s="4" t="inlineStr">
        <is>
          <t xml:space="preserve"> </t>
        </is>
      </c>
    </row>
    <row r="25">
      <c r="A25" s="4" t="inlineStr">
        <is>
          <t>Coworker Stock Purchase Plan (in shares)</t>
        </is>
      </c>
      <c r="B25" s="4" t="inlineStr">
        <is>
          <t xml:space="preserve"> </t>
        </is>
      </c>
      <c r="C25" s="7" t="n">
        <v>0.1</v>
      </c>
      <c r="D25" s="4" t="inlineStr">
        <is>
          <t xml:space="preserve"> </t>
        </is>
      </c>
      <c r="E25" s="4" t="inlineStr">
        <is>
          <t xml:space="preserve"> </t>
        </is>
      </c>
      <c r="F25" s="4" t="inlineStr">
        <is>
          <t xml:space="preserve"> </t>
        </is>
      </c>
    </row>
    <row r="26">
      <c r="A26" s="4" t="inlineStr">
        <is>
          <t>Coworker Stock Purchase Plan</t>
        </is>
      </c>
      <c r="B26" s="7" t="n">
        <v>9.4</v>
      </c>
      <c r="C26" s="4" t="inlineStr">
        <is>
          <t xml:space="preserve"> </t>
        </is>
      </c>
      <c r="D26" s="7" t="n">
        <v>9.4</v>
      </c>
      <c r="E26" s="4" t="inlineStr">
        <is>
          <t xml:space="preserve"> </t>
        </is>
      </c>
      <c r="F26" s="4" t="inlineStr">
        <is>
          <t xml:space="preserve"> </t>
        </is>
      </c>
    </row>
    <row r="27">
      <c r="A27" s="4" t="inlineStr">
        <is>
          <t>Repurchases of common stock (in shares)</t>
        </is>
      </c>
      <c r="B27" s="4" t="inlineStr">
        <is>
          <t xml:space="preserve"> </t>
        </is>
      </c>
      <c r="C27" s="7" t="n">
        <v>-1.1</v>
      </c>
      <c r="D27" s="4" t="inlineStr">
        <is>
          <t xml:space="preserve"> </t>
        </is>
      </c>
      <c r="E27" s="4" t="inlineStr">
        <is>
          <t xml:space="preserve"> </t>
        </is>
      </c>
      <c r="F27" s="4" t="inlineStr">
        <is>
          <t xml:space="preserve"> </t>
        </is>
      </c>
    </row>
    <row r="28">
      <c r="A28" s="4" t="inlineStr">
        <is>
          <t>Repurchases of common stock</t>
        </is>
      </c>
      <c r="B28" s="7" t="n">
        <v>-196.1</v>
      </c>
      <c r="C28" s="6" t="n">
        <v>-0.1</v>
      </c>
      <c r="D28" s="4" t="inlineStr">
        <is>
          <t xml:space="preserve"> </t>
        </is>
      </c>
      <c r="E28" s="5" t="n">
        <v>-196</v>
      </c>
      <c r="F28" s="4" t="inlineStr">
        <is>
          <t xml:space="preserve"> </t>
        </is>
      </c>
    </row>
    <row r="29">
      <c r="A29" s="4" t="inlineStr">
        <is>
          <t>Dividends paid</t>
        </is>
      </c>
      <c r="B29" s="7" t="n">
        <v>-79.40000000000001</v>
      </c>
      <c r="C29" s="4" t="inlineStr">
        <is>
          <t xml:space="preserve"> </t>
        </is>
      </c>
      <c r="D29" s="7" t="n">
        <v>0.3</v>
      </c>
      <c r="E29" s="7" t="n">
        <v>-79.7</v>
      </c>
      <c r="F29" s="4" t="inlineStr">
        <is>
          <t xml:space="preserve"> </t>
        </is>
      </c>
    </row>
    <row r="30">
      <c r="A30" s="4" t="inlineStr">
        <is>
          <t>Incentive compensation plan stock withheld for taxes</t>
        </is>
      </c>
      <c r="B30" s="7" t="n">
        <v>-1.2</v>
      </c>
      <c r="C30" s="4" t="inlineStr">
        <is>
          <t xml:space="preserve"> </t>
        </is>
      </c>
      <c r="D30" s="4" t="inlineStr">
        <is>
          <t xml:space="preserve"> </t>
        </is>
      </c>
      <c r="E30" s="7" t="n">
        <v>-1.2</v>
      </c>
      <c r="F30" s="4" t="inlineStr">
        <is>
          <t xml:space="preserve"> </t>
        </is>
      </c>
    </row>
    <row r="31">
      <c r="A31" s="4" t="inlineStr">
        <is>
          <t>Unrealized gain on cash flow hedge</t>
        </is>
      </c>
      <c r="B31" s="5" t="n">
        <v>0</v>
      </c>
      <c r="C31" s="4" t="inlineStr">
        <is>
          <t xml:space="preserve"> </t>
        </is>
      </c>
      <c r="D31" s="4" t="inlineStr">
        <is>
          <t xml:space="preserve"> </t>
        </is>
      </c>
      <c r="E31" s="4" t="inlineStr">
        <is>
          <t xml:space="preserve"> </t>
        </is>
      </c>
      <c r="F31" s="4" t="inlineStr">
        <is>
          <t xml:space="preserve"> </t>
        </is>
      </c>
    </row>
    <row r="32">
      <c r="A32" s="4" t="inlineStr">
        <is>
          <t>Foreign currency translation and other</t>
        </is>
      </c>
      <c r="B32" s="7" t="n">
        <v>16.5</v>
      </c>
      <c r="C32" s="4" t="inlineStr">
        <is>
          <t xml:space="preserve"> </t>
        </is>
      </c>
      <c r="D32" s="4" t="inlineStr">
        <is>
          <t xml:space="preserve"> </t>
        </is>
      </c>
      <c r="E32" s="7" t="n">
        <v>-1.5</v>
      </c>
      <c r="F32" s="5" t="n">
        <v>18</v>
      </c>
    </row>
    <row r="33">
      <c r="A33" s="4" t="inlineStr">
        <is>
          <t>Ending balance (in shares) at Jun. 30, 2023</t>
        </is>
      </c>
      <c r="B33" s="4" t="inlineStr">
        <is>
          <t xml:space="preserve"> </t>
        </is>
      </c>
      <c r="C33" s="5" t="n">
        <v>134</v>
      </c>
      <c r="D33" s="4" t="inlineStr">
        <is>
          <t xml:space="preserve"> </t>
        </is>
      </c>
      <c r="E33" s="4" t="inlineStr">
        <is>
          <t xml:space="preserve"> </t>
        </is>
      </c>
      <c r="F33" s="4" t="inlineStr">
        <is>
          <t xml:space="preserve"> </t>
        </is>
      </c>
    </row>
    <row r="34">
      <c r="A34" s="4" t="inlineStr">
        <is>
          <t>Ending balance at Jun. 30, 2023</t>
        </is>
      </c>
      <c r="B34" s="7" t="n">
        <v>1613.2</v>
      </c>
      <c r="C34" s="6" t="n">
        <v>1.3</v>
      </c>
      <c r="D34" s="7" t="n">
        <v>3599.5</v>
      </c>
      <c r="E34" s="7" t="n">
        <v>-1862.8</v>
      </c>
      <c r="F34" s="7" t="n">
        <v>-124.8</v>
      </c>
    </row>
    <row r="35">
      <c r="A35" s="4" t="inlineStr">
        <is>
          <t>Beginning balance (in shares) at Dec. 31, 2023</t>
        </is>
      </c>
      <c r="B35" s="4" t="inlineStr">
        <is>
          <t xml:space="preserve"> </t>
        </is>
      </c>
      <c r="C35" s="7" t="n">
        <v>134.1</v>
      </c>
      <c r="D35" s="4" t="inlineStr">
        <is>
          <t xml:space="preserve"> </t>
        </is>
      </c>
      <c r="E35" s="4" t="inlineStr">
        <is>
          <t xml:space="preserve"> </t>
        </is>
      </c>
      <c r="F35" s="4" t="inlineStr">
        <is>
          <t xml:space="preserve"> </t>
        </is>
      </c>
    </row>
    <row r="36">
      <c r="A36" s="4" t="inlineStr">
        <is>
          <t>Beginning balance at Dec. 31, 2023</t>
        </is>
      </c>
      <c r="B36" s="7" t="n">
        <v>2042.5</v>
      </c>
      <c r="C36" s="6" t="n">
        <v>1.3</v>
      </c>
      <c r="D36" s="7" t="n">
        <v>3691.3</v>
      </c>
      <c r="E36" s="7" t="n">
        <v>-1525.5</v>
      </c>
      <c r="F36" s="7" t="n">
        <v>-124.6</v>
      </c>
    </row>
    <row r="37">
      <c r="A37" s="3" t="inlineStr">
        <is>
          <t>Shareholders' Equity (Deficit)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7" t="n">
        <v>497.2</v>
      </c>
      <c r="C38" s="4" t="inlineStr">
        <is>
          <t xml:space="preserve"> </t>
        </is>
      </c>
      <c r="D38" s="4" t="inlineStr">
        <is>
          <t xml:space="preserve"> </t>
        </is>
      </c>
      <c r="E38" s="7" t="n">
        <v>497.2</v>
      </c>
      <c r="F38" s="4" t="inlineStr">
        <is>
          <t xml:space="preserve"> </t>
        </is>
      </c>
    </row>
    <row r="39">
      <c r="A39" s="4" t="inlineStr">
        <is>
          <t>Equity-based compensation expense</t>
        </is>
      </c>
      <c r="B39" s="7" t="n">
        <v>48.1</v>
      </c>
      <c r="C39" s="4" t="inlineStr">
        <is>
          <t xml:space="preserve"> </t>
        </is>
      </c>
      <c r="D39" s="7" t="n">
        <v>48.1</v>
      </c>
      <c r="E39" s="4" t="inlineStr">
        <is>
          <t xml:space="preserve"> </t>
        </is>
      </c>
      <c r="F39" s="4" t="inlineStr">
        <is>
          <t xml:space="preserve"> </t>
        </is>
      </c>
    </row>
    <row r="40">
      <c r="A40" s="4" t="inlineStr">
        <is>
          <t>Stock option exercises (in shares)</t>
        </is>
      </c>
      <c r="B40" s="4" t="inlineStr">
        <is>
          <t xml:space="preserve"> </t>
        </is>
      </c>
      <c r="C40" s="7" t="n">
        <v>0.6</v>
      </c>
      <c r="D40" s="4" t="inlineStr">
        <is>
          <t xml:space="preserve"> </t>
        </is>
      </c>
      <c r="E40" s="4" t="inlineStr">
        <is>
          <t xml:space="preserve"> </t>
        </is>
      </c>
      <c r="F40" s="4" t="inlineStr">
        <is>
          <t xml:space="preserve"> </t>
        </is>
      </c>
    </row>
    <row r="41">
      <c r="A41" s="4" t="inlineStr">
        <is>
          <t>Stock option exercises</t>
        </is>
      </c>
      <c r="B41" s="5" t="n">
        <v>35</v>
      </c>
      <c r="C41" s="4" t="inlineStr">
        <is>
          <t xml:space="preserve"> </t>
        </is>
      </c>
      <c r="D41" s="5" t="n">
        <v>35</v>
      </c>
      <c r="E41" s="4" t="inlineStr">
        <is>
          <t xml:space="preserve"> </t>
        </is>
      </c>
      <c r="F41" s="4" t="inlineStr">
        <is>
          <t xml:space="preserve"> </t>
        </is>
      </c>
    </row>
    <row r="42">
      <c r="A42" s="4" t="inlineStr">
        <is>
          <t>Coworker Stock Purchase Plan</t>
        </is>
      </c>
      <c r="B42" s="7" t="n">
        <v>14.4</v>
      </c>
      <c r="C42" s="4" t="inlineStr">
        <is>
          <t xml:space="preserve"> </t>
        </is>
      </c>
      <c r="D42" s="7" t="n">
        <v>14.4</v>
      </c>
      <c r="E42" s="4" t="inlineStr">
        <is>
          <t xml:space="preserve"> </t>
        </is>
      </c>
      <c r="F42" s="4" t="inlineStr">
        <is>
          <t xml:space="preserve"> </t>
        </is>
      </c>
    </row>
    <row r="43">
      <c r="A43" s="4" t="inlineStr">
        <is>
          <t>Repurchases of common stock (in shares)</t>
        </is>
      </c>
      <c r="B43" s="4" t="inlineStr">
        <is>
          <t xml:space="preserve"> </t>
        </is>
      </c>
      <c r="C43" s="7" t="n">
        <v>-1.1</v>
      </c>
      <c r="D43" s="4" t="inlineStr">
        <is>
          <t xml:space="preserve"> </t>
        </is>
      </c>
      <c r="E43" s="4" t="inlineStr">
        <is>
          <t xml:space="preserve"> </t>
        </is>
      </c>
      <c r="F43" s="4" t="inlineStr">
        <is>
          <t xml:space="preserve"> </t>
        </is>
      </c>
    </row>
    <row r="44">
      <c r="A44" s="4" t="inlineStr">
        <is>
          <t>Repurchases of common stock</t>
        </is>
      </c>
      <c r="B44" s="5" t="n">
        <v>-254</v>
      </c>
      <c r="C44" s="4" t="inlineStr">
        <is>
          <t xml:space="preserve"> </t>
        </is>
      </c>
      <c r="D44" s="4" t="inlineStr">
        <is>
          <t xml:space="preserve"> </t>
        </is>
      </c>
      <c r="E44" s="5" t="n">
        <v>-254</v>
      </c>
      <c r="F44" s="4" t="inlineStr">
        <is>
          <t xml:space="preserve"> </t>
        </is>
      </c>
    </row>
    <row r="45">
      <c r="A45" s="4" t="inlineStr">
        <is>
          <t>Dividends paid</t>
        </is>
      </c>
      <c r="B45" s="7" t="n">
        <v>-166.3</v>
      </c>
      <c r="C45" s="4" t="inlineStr">
        <is>
          <t xml:space="preserve"> </t>
        </is>
      </c>
      <c r="D45" s="7" t="n">
        <v>1.1</v>
      </c>
      <c r="E45" s="7" t="n">
        <v>-167.4</v>
      </c>
      <c r="F45" s="4" t="inlineStr">
        <is>
          <t xml:space="preserve"> </t>
        </is>
      </c>
    </row>
    <row r="46">
      <c r="A46" s="4" t="inlineStr">
        <is>
          <t>Incentive compensation plan stock withheld for taxes</t>
        </is>
      </c>
      <c r="B46" s="7" t="n">
        <v>-30.7</v>
      </c>
      <c r="C46" s="4" t="inlineStr">
        <is>
          <t xml:space="preserve"> </t>
        </is>
      </c>
      <c r="D46" s="4" t="inlineStr">
        <is>
          <t xml:space="preserve"> </t>
        </is>
      </c>
      <c r="E46" s="7" t="n">
        <v>-30.7</v>
      </c>
      <c r="F46" s="4" t="inlineStr">
        <is>
          <t xml:space="preserve"> </t>
        </is>
      </c>
    </row>
    <row r="47">
      <c r="A47" s="4" t="inlineStr">
        <is>
          <t>Unrealized gain on cash flow hedge</t>
        </is>
      </c>
      <c r="B47" s="7" t="n">
        <v>1.9</v>
      </c>
      <c r="C47" s="4" t="inlineStr">
        <is>
          <t xml:space="preserve"> </t>
        </is>
      </c>
      <c r="D47" s="4" t="inlineStr">
        <is>
          <t xml:space="preserve"> </t>
        </is>
      </c>
      <c r="E47" s="4" t="inlineStr">
        <is>
          <t xml:space="preserve"> </t>
        </is>
      </c>
      <c r="F47" s="7" t="n">
        <v>1.9</v>
      </c>
    </row>
    <row r="48">
      <c r="A48" s="4" t="inlineStr">
        <is>
          <t>Foreign currency translation and other</t>
        </is>
      </c>
      <c r="B48" s="7" t="n">
        <v>-13.2</v>
      </c>
      <c r="C48" s="4" t="inlineStr">
        <is>
          <t xml:space="preserve"> </t>
        </is>
      </c>
      <c r="D48" s="4" t="inlineStr">
        <is>
          <t xml:space="preserve"> </t>
        </is>
      </c>
      <c r="E48" s="7" t="n">
        <v>-0.9</v>
      </c>
      <c r="F48" s="7" t="n">
        <v>-12.3</v>
      </c>
    </row>
    <row r="49">
      <c r="A49" s="4" t="inlineStr">
        <is>
          <t>Ending balance (in shares) at Jun. 30, 2024</t>
        </is>
      </c>
      <c r="B49" s="4" t="inlineStr">
        <is>
          <t xml:space="preserve"> </t>
        </is>
      </c>
      <c r="C49" s="7" t="n">
        <v>133.6</v>
      </c>
      <c r="D49" s="4" t="inlineStr">
        <is>
          <t xml:space="preserve"> </t>
        </is>
      </c>
      <c r="E49" s="4" t="inlineStr">
        <is>
          <t xml:space="preserve"> </t>
        </is>
      </c>
      <c r="F49" s="4" t="inlineStr">
        <is>
          <t xml:space="preserve"> </t>
        </is>
      </c>
    </row>
    <row r="50">
      <c r="A50" s="4" t="inlineStr">
        <is>
          <t>Ending balance at Jun. 30, 2024</t>
        </is>
      </c>
      <c r="B50" s="7" t="n">
        <v>2174.9</v>
      </c>
      <c r="C50" s="6" t="n">
        <v>1.3</v>
      </c>
      <c r="D50" s="7" t="n">
        <v>3789.9</v>
      </c>
      <c r="E50" s="7" t="n">
        <v>-1481.3</v>
      </c>
      <c r="F50" s="5" t="n">
        <v>-135</v>
      </c>
    </row>
    <row r="51">
      <c r="A51" s="4" t="inlineStr">
        <is>
          <t>Beginning balance (in shares) at Mar. 31, 2024</t>
        </is>
      </c>
      <c r="B51" s="4" t="inlineStr">
        <is>
          <t xml:space="preserve"> </t>
        </is>
      </c>
      <c r="C51" s="7" t="n">
        <v>134.4</v>
      </c>
      <c r="D51" s="4" t="inlineStr">
        <is>
          <t xml:space="preserve"> </t>
        </is>
      </c>
      <c r="E51" s="4" t="inlineStr">
        <is>
          <t xml:space="preserve"> </t>
        </is>
      </c>
      <c r="F51" s="4" t="inlineStr">
        <is>
          <t xml:space="preserve"> </t>
        </is>
      </c>
    </row>
    <row r="52">
      <c r="A52" s="4" t="inlineStr">
        <is>
          <t>Beginning balance at Mar. 31, 2024</t>
        </is>
      </c>
      <c r="B52" s="7" t="n">
        <v>2138.7</v>
      </c>
      <c r="C52" s="6" t="n">
        <v>1.3</v>
      </c>
      <c r="D52" s="5" t="n">
        <v>3745</v>
      </c>
      <c r="E52" s="7" t="n">
        <v>-1474.2</v>
      </c>
      <c r="F52" s="7" t="n">
        <v>-133.4</v>
      </c>
    </row>
    <row r="53">
      <c r="A53" s="3" t="inlineStr">
        <is>
          <t>Shareholders' Equity (Defici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7" t="n">
        <v>281.1</v>
      </c>
      <c r="C54" s="4" t="inlineStr">
        <is>
          <t xml:space="preserve"> </t>
        </is>
      </c>
      <c r="D54" s="4" t="inlineStr">
        <is>
          <t xml:space="preserve"> </t>
        </is>
      </c>
      <c r="E54" s="7" t="n">
        <v>281.1</v>
      </c>
      <c r="F54" s="4" t="inlineStr">
        <is>
          <t xml:space="preserve"> </t>
        </is>
      </c>
    </row>
    <row r="55">
      <c r="A55" s="4" t="inlineStr">
        <is>
          <t>Equity-based compensation expense</t>
        </is>
      </c>
      <c r="B55" s="7" t="n">
        <v>28.7</v>
      </c>
      <c r="C55" s="4" t="inlineStr">
        <is>
          <t xml:space="preserve"> </t>
        </is>
      </c>
      <c r="D55" s="7" t="n">
        <v>28.7</v>
      </c>
      <c r="E55" s="4" t="inlineStr">
        <is>
          <t xml:space="preserve"> </t>
        </is>
      </c>
      <c r="F55" s="4" t="inlineStr">
        <is>
          <t xml:space="preserve"> </t>
        </is>
      </c>
    </row>
    <row r="56">
      <c r="A56" s="4" t="inlineStr">
        <is>
          <t>Stock option exercises (in shares)</t>
        </is>
      </c>
      <c r="B56" s="4" t="inlineStr">
        <is>
          <t xml:space="preserve"> </t>
        </is>
      </c>
      <c r="C56" s="7" t="n">
        <v>0.1</v>
      </c>
      <c r="D56" s="4" t="inlineStr">
        <is>
          <t xml:space="preserve"> </t>
        </is>
      </c>
      <c r="E56" s="4" t="inlineStr">
        <is>
          <t xml:space="preserve"> </t>
        </is>
      </c>
      <c r="F56" s="4" t="inlineStr">
        <is>
          <t xml:space="preserve"> </t>
        </is>
      </c>
    </row>
    <row r="57">
      <c r="A57" s="4" t="inlineStr">
        <is>
          <t>Stock option exercises</t>
        </is>
      </c>
      <c r="B57" s="7" t="n">
        <v>6.1</v>
      </c>
      <c r="C57" s="4" t="inlineStr">
        <is>
          <t xml:space="preserve"> </t>
        </is>
      </c>
      <c r="D57" s="7" t="n">
        <v>6.1</v>
      </c>
      <c r="E57" s="4" t="inlineStr">
        <is>
          <t xml:space="preserve"> </t>
        </is>
      </c>
      <c r="F57" s="4" t="inlineStr">
        <is>
          <t xml:space="preserve"> </t>
        </is>
      </c>
    </row>
    <row r="58">
      <c r="A58" s="4" t="inlineStr">
        <is>
          <t>Coworker Stock Purchase Plan (in shares)</t>
        </is>
      </c>
      <c r="B58" s="4" t="inlineStr">
        <is>
          <t xml:space="preserve"> </t>
        </is>
      </c>
      <c r="C58" s="5" t="n">
        <v>0</v>
      </c>
      <c r="D58" s="4" t="inlineStr">
        <is>
          <t xml:space="preserve"> </t>
        </is>
      </c>
      <c r="E58" s="4" t="inlineStr">
        <is>
          <t xml:space="preserve"> </t>
        </is>
      </c>
      <c r="F58" s="4" t="inlineStr">
        <is>
          <t xml:space="preserve"> </t>
        </is>
      </c>
    </row>
    <row r="59">
      <c r="A59" s="4" t="inlineStr">
        <is>
          <t>Coworker Stock Purchase Plan</t>
        </is>
      </c>
      <c r="B59" s="7" t="n">
        <v>9.5</v>
      </c>
      <c r="C59" s="4" t="inlineStr">
        <is>
          <t xml:space="preserve"> </t>
        </is>
      </c>
      <c r="D59" s="7" t="n">
        <v>9.5</v>
      </c>
      <c r="E59" s="4" t="inlineStr">
        <is>
          <t xml:space="preserve"> </t>
        </is>
      </c>
      <c r="F59" s="4" t="inlineStr">
        <is>
          <t xml:space="preserve"> </t>
        </is>
      </c>
    </row>
    <row r="60">
      <c r="A60" s="4" t="inlineStr">
        <is>
          <t>Repurchases of common stock (in shares)</t>
        </is>
      </c>
      <c r="B60" s="4" t="inlineStr">
        <is>
          <t xml:space="preserve"> </t>
        </is>
      </c>
      <c r="C60" s="7" t="n">
        <v>-0.9</v>
      </c>
      <c r="D60" s="4" t="inlineStr">
        <is>
          <t xml:space="preserve"> </t>
        </is>
      </c>
      <c r="E60" s="4" t="inlineStr">
        <is>
          <t xml:space="preserve"> </t>
        </is>
      </c>
      <c r="F60" s="4" t="inlineStr">
        <is>
          <t xml:space="preserve"> </t>
        </is>
      </c>
    </row>
    <row r="61">
      <c r="A61" s="4" t="inlineStr">
        <is>
          <t>Repurchases of common stock</t>
        </is>
      </c>
      <c r="B61" s="7" t="n">
        <v>-201.9</v>
      </c>
      <c r="C61" s="4" t="inlineStr">
        <is>
          <t xml:space="preserve"> </t>
        </is>
      </c>
      <c r="D61" s="4" t="inlineStr">
        <is>
          <t xml:space="preserve"> </t>
        </is>
      </c>
      <c r="E61" s="7" t="n">
        <v>-201.9</v>
      </c>
      <c r="F61" s="4" t="inlineStr">
        <is>
          <t xml:space="preserve"> </t>
        </is>
      </c>
    </row>
    <row r="62">
      <c r="A62" s="4" t="inlineStr">
        <is>
          <t>Dividends paid</t>
        </is>
      </c>
      <c r="B62" s="5" t="n">
        <v>-83</v>
      </c>
      <c r="C62" s="4" t="inlineStr">
        <is>
          <t xml:space="preserve"> </t>
        </is>
      </c>
      <c r="D62" s="7" t="n">
        <v>0.6</v>
      </c>
      <c r="E62" s="7" t="n">
        <v>-83.59999999999999</v>
      </c>
      <c r="F62" s="4" t="inlineStr">
        <is>
          <t xml:space="preserve"> </t>
        </is>
      </c>
    </row>
    <row r="63">
      <c r="A63" s="4" t="inlineStr">
        <is>
          <t>Incentive compensation plan stock withheld for taxes</t>
        </is>
      </c>
      <c r="B63" s="7" t="n">
        <v>-0.8</v>
      </c>
      <c r="C63" s="4" t="inlineStr">
        <is>
          <t xml:space="preserve"> </t>
        </is>
      </c>
      <c r="D63" s="4" t="inlineStr">
        <is>
          <t xml:space="preserve"> </t>
        </is>
      </c>
      <c r="E63" s="7" t="n">
        <v>-0.8</v>
      </c>
      <c r="F63" s="4" t="inlineStr">
        <is>
          <t xml:space="preserve"> </t>
        </is>
      </c>
    </row>
    <row r="64">
      <c r="A64" s="4" t="inlineStr">
        <is>
          <t>Unrealized gain on cash flow hedge</t>
        </is>
      </c>
      <c r="B64" s="7" t="n">
        <v>0.1</v>
      </c>
      <c r="C64" s="4" t="inlineStr">
        <is>
          <t xml:space="preserve"> </t>
        </is>
      </c>
      <c r="D64" s="4" t="inlineStr">
        <is>
          <t xml:space="preserve"> </t>
        </is>
      </c>
      <c r="E64" s="4" t="inlineStr">
        <is>
          <t xml:space="preserve"> </t>
        </is>
      </c>
      <c r="F64" s="7" t="n">
        <v>0.1</v>
      </c>
    </row>
    <row r="65">
      <c r="A65" s="4" t="inlineStr">
        <is>
          <t>Foreign currency translation and other</t>
        </is>
      </c>
      <c r="B65" s="7" t="n">
        <v>-3.6</v>
      </c>
      <c r="C65" s="4" t="inlineStr">
        <is>
          <t xml:space="preserve"> </t>
        </is>
      </c>
      <c r="D65" s="4" t="inlineStr">
        <is>
          <t xml:space="preserve"> </t>
        </is>
      </c>
      <c r="E65" s="7" t="n">
        <v>-1.9</v>
      </c>
      <c r="F65" s="7" t="n">
        <v>-1.7</v>
      </c>
    </row>
    <row r="66">
      <c r="A66" s="4" t="inlineStr">
        <is>
          <t>Ending balance (in shares) at Jun. 30, 2024</t>
        </is>
      </c>
      <c r="B66" s="4" t="inlineStr">
        <is>
          <t xml:space="preserve"> </t>
        </is>
      </c>
      <c r="C66" s="7" t="n">
        <v>133.6</v>
      </c>
      <c r="D66" s="4" t="inlineStr">
        <is>
          <t xml:space="preserve"> </t>
        </is>
      </c>
      <c r="E66" s="4" t="inlineStr">
        <is>
          <t xml:space="preserve"> </t>
        </is>
      </c>
      <c r="F66" s="4" t="inlineStr">
        <is>
          <t xml:space="preserve"> </t>
        </is>
      </c>
    </row>
    <row r="67">
      <c r="A67" s="4" t="inlineStr">
        <is>
          <t>Ending balance at Jun. 30, 2024</t>
        </is>
      </c>
      <c r="B67" s="6" t="n">
        <v>2174.9</v>
      </c>
      <c r="C67" s="6" t="n">
        <v>1.3</v>
      </c>
      <c r="D67" s="6" t="n">
        <v>3789.9</v>
      </c>
      <c r="E67" s="6" t="n">
        <v>-1481.3</v>
      </c>
      <c r="F67" s="9"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62</v>
      </c>
      <c r="C4" s="8" t="n">
        <v>0.59</v>
      </c>
      <c r="D4" s="8" t="n">
        <v>1.24</v>
      </c>
      <c r="E4" s="8" t="n">
        <v>1.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accompanying unaudited interim Consolidated Financial Statements as of June 30, 2024 and for the three and six months ended June 30, 2024 and 2023 (the “Consolidated Financial Statements”) have been prepared in conformity with accounting principles generally accepted in the United States of America (“US GAAP”) and the rules and regulations of the US Securities and Exchange Commission (the “SEC”) for interim financial statements. Certain information and footnote disclosures normally included in financial statements prepared in accordance with US GAAP have been condensed or omitted pursuant to the rules and regulations of the SEC. The presentation of the Consolidated Financial Statements requires the Company to make estimates and assumptions that affect reported amounts and related disclosure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These Consolidated Financial Statements should be read in conjunction with the audited Consolidated Financial Statements and the notes thereto included in the Company’s Annual Report on Form 10-K for the year ended December 31, 2023 (the “December 31, 2023 Consolidated Financial Statements”). The significant accounting policies and estimates used in preparing these Consolidated Financial Statements were applied on a basis consistent with those reflected in the December 31, 2023 Consolidated Financial Statements. Principles of Consolidation The Consolidated Financial Statements include the accounts of Parent and its 100% owned subsidiaries. All intercompany transactions and accounts are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6:51Z</dcterms:created>
  <dcterms:modified xmlns:dcterms="http://purl.org/dc/terms/" xmlns:xsi="http://www.w3.org/2001/XMLSchema-instance" xsi:type="dcterms:W3CDTF">2024-07-31T20:16:51Z</dcterms:modified>
</cp:coreProperties>
</file>